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s of Stockholders' Equ" sheetId="5" state="visible" r:id="rId5"/>
    <sheet xmlns:r="http://schemas.openxmlformats.org/officeDocument/2006/relationships" name="Statement of Cash Flows" sheetId="6" state="visible" r:id="rId6"/>
    <sheet xmlns:r="http://schemas.openxmlformats.org/officeDocument/2006/relationships" name="Nature of Operations and Summar" sheetId="7" state="visible" r:id="rId7"/>
    <sheet xmlns:r="http://schemas.openxmlformats.org/officeDocument/2006/relationships" name="Income Taxes" sheetId="8" state="visible" r:id="rId8"/>
    <sheet xmlns:r="http://schemas.openxmlformats.org/officeDocument/2006/relationships" name="Notes Payable" sheetId="9" state="visible" r:id="rId9"/>
    <sheet xmlns:r="http://schemas.openxmlformats.org/officeDocument/2006/relationships" name="Stockholders' Equity (Defici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ubsequent Events" sheetId="13" state="visible" r:id="rId13"/>
    <sheet xmlns:r="http://schemas.openxmlformats.org/officeDocument/2006/relationships" name="Nature of Operations and Summ14" sheetId="14" state="visible" r:id="rId14"/>
    <sheet xmlns:r="http://schemas.openxmlformats.org/officeDocument/2006/relationships" name="Income Taxes (Tables)" sheetId="15" state="visible" r:id="rId15"/>
    <sheet xmlns:r="http://schemas.openxmlformats.org/officeDocument/2006/relationships" name="Nature of Operations and Summ16" sheetId="16" state="visible" r:id="rId16"/>
    <sheet xmlns:r="http://schemas.openxmlformats.org/officeDocument/2006/relationships" name="Income Taxes (Details Narrative" sheetId="17" state="visible" r:id="rId17"/>
    <sheet xmlns:r="http://schemas.openxmlformats.org/officeDocument/2006/relationships" name="Income Taxes - Schedule of Comp" sheetId="18" state="visible" r:id="rId18"/>
    <sheet xmlns:r="http://schemas.openxmlformats.org/officeDocument/2006/relationships" name="Income Taxes - Schedule of Defe" sheetId="19" state="visible" r:id="rId19"/>
    <sheet xmlns:r="http://schemas.openxmlformats.org/officeDocument/2006/relationships" name="Notes Payable (Details Narrativ" sheetId="20" state="visible" r:id="rId20"/>
    <sheet xmlns:r="http://schemas.openxmlformats.org/officeDocument/2006/relationships" name="Stockholders_ Equity (Deficit) " sheetId="21" state="visible" r:id="rId21"/>
    <sheet xmlns:r="http://schemas.openxmlformats.org/officeDocument/2006/relationships" name="Related Party Transactions (Det" sheetId="22" state="visible" r:id="rId22"/>
    <sheet xmlns:r="http://schemas.openxmlformats.org/officeDocument/2006/relationships" name="Commitments and Contingencies (" sheetId="23" state="visible" r:id="rId23"/>
    <sheet xmlns:r="http://schemas.openxmlformats.org/officeDocument/2006/relationships" name="Subsequent Events (Details Narr" sheetId="24" state="visible" r:id="rId24"/>
  </sheets>
  <definedNames/>
  <calcPr calcId="124519" fullCalcOnLoad="1"/>
</workbook>
</file>

<file path=xl/sharedStrings.xml><?xml version="1.0" encoding="utf-8"?>
<sst xmlns="http://schemas.openxmlformats.org/spreadsheetml/2006/main" uniqueCount="280">
  <si>
    <t>Document and Entity Information - USD ($)</t>
  </si>
  <si>
    <t>12 Months Ended</t>
  </si>
  <si>
    <t>Dec. 31, 2016</t>
  </si>
  <si>
    <t>May 19, 2017</t>
  </si>
  <si>
    <t>Jun. 30, 2016</t>
  </si>
  <si>
    <t>Document And Entity Information</t>
  </si>
  <si>
    <t>Entity Registrant Name</t>
  </si>
  <si>
    <t>Digital Donations Technologies, Inc.</t>
  </si>
  <si>
    <t>Entity Central Index Key</t>
  </si>
  <si>
    <t>Document Type</t>
  </si>
  <si>
    <t>10-K</t>
  </si>
  <si>
    <t>Document Period End Date</t>
  </si>
  <si>
    <t>Dec. 31,
		2016</t>
  </si>
  <si>
    <t>Amendment Flag</t>
  </si>
  <si>
    <t>false</t>
  </si>
  <si>
    <t>Current Fiscal Year End Date</t>
  </si>
  <si>
    <t>--12-31</t>
  </si>
  <si>
    <t>Entity a Well-known Seasoned Issuer</t>
  </si>
  <si>
    <t>No</t>
  </si>
  <si>
    <t>Entity a Voluntary Filer</t>
  </si>
  <si>
    <t>Yes</t>
  </si>
  <si>
    <t>Entity's Reporting Status Current</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5</t>
  </si>
  <si>
    <t>Current Assets</t>
  </si>
  <si>
    <t>Cash and cash equivalents</t>
  </si>
  <si>
    <t>Accounts receivable - Trade</t>
  </si>
  <si>
    <t xml:space="preserve"> </t>
  </si>
  <si>
    <t>Total Current Assets</t>
  </si>
  <si>
    <t>Fixed Assets</t>
  </si>
  <si>
    <t>Equipment</t>
  </si>
  <si>
    <t>Accumulated depreciation</t>
  </si>
  <si>
    <t>Fixed Assets, net</t>
  </si>
  <si>
    <t>Total Assets</t>
  </si>
  <si>
    <t>Current Liabilities</t>
  </si>
  <si>
    <t>Accounts payable</t>
  </si>
  <si>
    <t>Accrued liabilities</t>
  </si>
  <si>
    <t>Note Payable</t>
  </si>
  <si>
    <t>Advance from shareholder</t>
  </si>
  <si>
    <t>Total Current Liabilities</t>
  </si>
  <si>
    <t>Stockholders' Deficit</t>
  </si>
  <si>
    <t>Preferred Stock, $0.001 par value; 100,000,000 shares authorized at December 31, 2016 and 2015; 0 shares issued and outstanding as of December 31, 2016 and 2015.</t>
  </si>
  <si>
    <t>Common Stock, $0.0001 par value; 300,000,000 shares authorized at December 31, 2016 and 2015; 86,614,766 and 74,390,337 shares issued, issuable and outstanding at December 31, 2016 and 2015, respectively</t>
  </si>
  <si>
    <t>Additional paid-in capital</t>
  </si>
  <si>
    <t>Accumulated deficit</t>
  </si>
  <si>
    <t>Total Stockholders' Deficit</t>
  </si>
  <si>
    <t>Total Liabilities and Stockholders' Deficit</t>
  </si>
  <si>
    <t>Consolidated Balance Sheets (Parenthetical) - $ / shares</t>
  </si>
  <si>
    <t>Jan. 07, 2016</t>
  </si>
  <si>
    <t>May 21, 2015</t>
  </si>
  <si>
    <t>Feb. 23, 2015</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Gross Revenues</t>
  </si>
  <si>
    <t>Payment processing income</t>
  </si>
  <si>
    <t>Service fee income</t>
  </si>
  <si>
    <t>Total Gross Revenues</t>
  </si>
  <si>
    <t>Residuals and commissions</t>
  </si>
  <si>
    <t>Net Revenues</t>
  </si>
  <si>
    <t>Operating Expenses</t>
  </si>
  <si>
    <t>Payroll expenses</t>
  </si>
  <si>
    <t>Stock based compensation</t>
  </si>
  <si>
    <t>Sales and marketing</t>
  </si>
  <si>
    <t>Professional fees</t>
  </si>
  <si>
    <t>Software development costs</t>
  </si>
  <si>
    <t>IT and software</t>
  </si>
  <si>
    <t>Depreciation expense</t>
  </si>
  <si>
    <t>Corporate and office</t>
  </si>
  <si>
    <t>Total Operating Expenses</t>
  </si>
  <si>
    <t>Operating Loss</t>
  </si>
  <si>
    <t>Other Income and Expense</t>
  </si>
  <si>
    <t>Other income</t>
  </si>
  <si>
    <t>Interest expense</t>
  </si>
  <si>
    <t>Total Other Income and Expense</t>
  </si>
  <si>
    <t>Income before income tax</t>
  </si>
  <si>
    <t>Income taxes</t>
  </si>
  <si>
    <t>Net Loss</t>
  </si>
  <si>
    <t>Pro Forma [Member]</t>
  </si>
  <si>
    <t>Basic and diluted loss per share</t>
  </si>
  <si>
    <t>Weighted average shares outstanding</t>
  </si>
  <si>
    <t>Statements of Stockholders' Equity (Deficit) - USD ($)</t>
  </si>
  <si>
    <t>Common Stock [Member]</t>
  </si>
  <si>
    <t>Additional Paid-In Capital [Member]</t>
  </si>
  <si>
    <t>Accumulated Deficit [Member]</t>
  </si>
  <si>
    <t>Total</t>
  </si>
  <si>
    <t>Balance at Dec. 31, 2014</t>
  </si>
  <si>
    <t>Balance, shares at Dec. 31, 2014</t>
  </si>
  <si>
    <t>Cancellation of founders shares</t>
  </si>
  <si>
    <t>Cancellation of founders shares, shares</t>
  </si>
  <si>
    <t>Issuance of common stock</t>
  </si>
  <si>
    <t>Issuance of common stock, shares</t>
  </si>
  <si>
    <t>Costs of Issuance</t>
  </si>
  <si>
    <t>Non-employee stock compensation</t>
  </si>
  <si>
    <t>Non-employee stock compensation, shares</t>
  </si>
  <si>
    <t>Dividend</t>
  </si>
  <si>
    <t>Balance at Dec. 31, 2015</t>
  </si>
  <si>
    <t>Balance, shares at Dec. 31, 2015</t>
  </si>
  <si>
    <t>Issuance of common stock in Digital Donations, Inc.</t>
  </si>
  <si>
    <t>Issuance of common stock in Digital Donations, Inc., shares</t>
  </si>
  <si>
    <t>Recapitalization of Digital Donations Technologies, Inc.</t>
  </si>
  <si>
    <t>Recapitalization of Digital Donations Technologies, Inc., shares</t>
  </si>
  <si>
    <t>Balance at Dec. 31, 2016</t>
  </si>
  <si>
    <t>Balance, shares at Dec. 31, 2016</t>
  </si>
  <si>
    <t>Statement of Cash Flows - USD ($)</t>
  </si>
  <si>
    <t>Operating Activities</t>
  </si>
  <si>
    <t>Net loss</t>
  </si>
  <si>
    <t>Adjustments to reconcile net loss to Net cash used in operating activities</t>
  </si>
  <si>
    <t>Depreciation</t>
  </si>
  <si>
    <t>Impairment of related party advances</t>
  </si>
  <si>
    <t>Changes in operating assets and liabilities:</t>
  </si>
  <si>
    <t>Accounts receivable</t>
  </si>
  <si>
    <t>Accounts payable and accrued expenses</t>
  </si>
  <si>
    <t>Net Cash Used in Operating Activities</t>
  </si>
  <si>
    <t>Investing Activities</t>
  </si>
  <si>
    <t>Purchases of equipment</t>
  </si>
  <si>
    <t>(Advances to)/Repayments from Related Parties, net</t>
  </si>
  <si>
    <t>Net Cash Used in Investing Activities</t>
  </si>
  <si>
    <t>Financing Activities</t>
  </si>
  <si>
    <t>Proceeds from/(Repayments to) shareholder advances, net</t>
  </si>
  <si>
    <t>Proceeds from short term borrowings</t>
  </si>
  <si>
    <t>Dividends</t>
  </si>
  <si>
    <t>Proceeds from sale of common stock</t>
  </si>
  <si>
    <t>Issuance costs paid</t>
  </si>
  <si>
    <t>Net Cash Provided by Financing Activities</t>
  </si>
  <si>
    <t>Net Increase in Cash and Cash Equivalents</t>
  </si>
  <si>
    <t>Cash and Cash Equivalents, beginning of year/period</t>
  </si>
  <si>
    <t>Cash and Cash Equivalents, end of year/period</t>
  </si>
  <si>
    <t>Cash paid for interest</t>
  </si>
  <si>
    <t>Cash paid for income taxes</t>
  </si>
  <si>
    <t>Nature of Operations and Summary of Significant Accounting Policies</t>
  </si>
  <si>
    <t>Accounting Policies [Abstract]</t>
  </si>
  <si>
    <t>NOTE 1 - NATURE OF OPERATIONS AND SUMMARY OF SIGNIFICANT
ACCOUNTING POLICIES NATURE OF OPERATIONS Digital Donations
Technologies, Inc. (formerly Fishing Ridge Acquisition Corporation) ("DDTI") was incorporated on May 21, 2015 under the
laws of the state of Delaware to engage in any lawful corporate undertaking, including, but not limited to, selected mergers and
acquisitions. DDTI has been in the developmental stage since inception and its operations to date have been limited to issuing
shares to its original shareholders, filing a registration statement on Form 10 and effecting a change in control. On January 7, 2016,
DDTI effected a change in control by effecting the following transactions: DDTI redeemed an
aggregate of 19,500,000 of the then 20,000,000 shares of outstanding common. James M. Cassidy resigned as DDTI's president,
secretary and director and James McKillop resigned as DDTI's vice president and director. Keith Orlean and
Jeffrey Marder were named directors of DDTI and Mr. Orlean was appointed Chief Executive Officer and Treasurer of DDTI and Mr.
Marder was appointed President of DDTI. On January 8, 2016
DDTI issued an aggregate of 5,000,000 shares of its common stock as follows:
2,500,000 shares Keith Orlean
2,500,000 shares Jeffrey Marder RECAPITALIZATION On October 17, 2016,
DDTI entered into a merger with Digital Donations, Inc. (the “Company” and post-merger, the “Company” represents
the combined entity), which has resulted in the combination of the Company with DDTI through the issuance of 79,084,807 shares
of DDTI common stock to the shareholders of the Company on a one-for-one basis in exchange for 100% of the then issued and outstanding
shares of the Company’s common stock, and at which time the Company became a wholly owned subsidiary of DDTI. The Company
has accounted for this merger as a recapitalization, as DDTI at the time of the merger was a public shell company, with only nominal
assets and no operations of its own. The financial statements presented herein are that of Digital Donations, Inc. from its inception
through the date of the merger, at which point the net assets of DDTI were included and the equity section restated to that of
the DDTI. From the date of the merger through December 31, 2016, these financial statements represent the financial position and
results of operations of the consolidated entity. The Company intends
to develop and distribute creative and innovative fund raising technology and provide payment processing solutions connecting charities
and foundations with the consumer and corporate America. The Company anticipates developing fund raising solutions that will expand
and enhance the way charities and foundations reach donors. The Company perceives that through the process of integrating a donation
request as part of a financial transaction, retailers, e-tailers, ATM owners and service providers will have the ability to create
new, or enhance existing, cause marketing programs. BASIS OF PRESENTATION AND CONSOLIDATION The accompanying
consolidated financial statements have been prepared on the accrual basis of accounting in conformity with accounting principles
generally accepted in the United States of America (“U.S. GAAP”). The accompany consolidated
financial statements include the accounts of Digital Donations Technologies, Inc. and its wholly owned subsidiary, Digital Donations,
Inc. All material intercompany accounts, transactions and profits have been eliminated in consolidation. GOING CONCERN The Company has
incurred operating losses since inception as it has sought to develop alternative payments and fundraising solutions to its target
market. As of December 31, 2016, the Company had an accumulated deficit of $982,103 and a cash balance of $23,620. During the year
ended December 31, 2016, the Company incurred a net loss of $551,299, negative cash flows from operating activities of $360,332
and had shareholders’ equity (deficit) of $(74,773). These factors raise substantial doubt about the Company’s ability
to continue as a going concern. The ability of the Company to continue as a going concern is dependent on the Company’s ability
to fund future operations through additional financing from investors and/or lenders, and through May 12, 2017, had raised $177,000
(see Note 5). However, there can be no assurance that the Company will be successful in raising the additional funds needed. The
financial statements do not include any adjustments that might be necessary if the Company is unable to continue as a going concern. REVENUE RECOGNITION The
Company recognizes revenue from the sale of products and services in accordance with ASC 605,"Revenue Recognition." The
Company recognizes revenue from services only when all of the following criteria have been met:
i) Persuasive evidence for an agreement exists;
ii) Service has been provided;
iii) The fee is fixed or determinable; and,
iv) Collection is reasonably assured. In 2016, the Company’s
revenue was predominantly derived from the brokerage of customer accounts to transaction processors in the credit card point of
sale and ATM industry. Because of this, the Company does not report revenue gross with costs associated with those revenues in
its operating expenses, but combines those costs and reports its revenue net of those costs, because the Company does not actually
perform the services underlying the processing of those transaction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lthough these estimates are based upon management’s
best knowledge of current events and actions that the Company may undertake in the future, actual results could differ from those
estimates. CASH AND CASH EQUIVALENTS Cash and cash equivalents
include cash on hand and on deposit at banking institutions as well as all highly liquid short-term investments with original maturities
of 90 days or less. CONCENTRATION OF CREDIT RISK Financial instruments,
which potentially subject the Company to concentrations of credit risks, consist principally of cash and trade accounts receivable.
The Company’s cash and cash equivalents are held at one U.S. commercial bank. The Company has not experienced any losses
to date related to its cash and cash equivalents. PROPERTY AND EQUIPMENT Property and equipment
are recorded at cost. Depreciation is generally computed using the straight-line method over the estimated useful lives of the
related assets. As of December 31, 2016, our assets lives are three to five years for office equipment, including POS terminals.
Maintenance, repairs and minor renewals are expensed as incurred; improvements are capitalized. On a continuing basis, the Company
reviews the carrying value of property and equipment for impairment. If events or changes in circumstances were to indicate that
an asset carrying value may not be recoverable, a write-down of the asset would be recorded through a charge to operations. Depreciation
expense for the years ended December 2016 and 2015 was $2,378 and $0, respectively. SHARE BASED COMPENSATION The
Company accounts for stock-based compensation issued to non-employees and consultants in accordance with the provisions of ASC
505-50, "Equity –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 INCOME TAXES From its inception
through the date of the merger, Digital Donations, Inc. was taxed as an S Corporation under the Internal Revenue Code of the United
States. As such, its income or losses were passed through to its shareholders and therefore the benefits of losses or the liability
for any taxes due from income was the responsibility of the Company’s shareholders and not the Company. Upon completion of
the merger, the status of the Company automatically changed to that of a C Corporation and thus from that day forward, the Company
is responsible for all tax liabilities incurred or benefits obtained. 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As of December 31, 2016 100% of the net deferred tax assets recorded
were fully allowed for due to the uncertainty of the realization of net operating loss or carry forward prior to expiration. LOSS PER COMMON SHARE Basic loss per common
share excludes dilution and is computed by dividing net loss by the weighted average number of common shares outstanding during
the period. Diluted loss per common share reflect the potential dilution that could occur if securities or other contracts to issue
common stock were exercised or converted into common stock or resulted in the issuance of common stock that then shared in the
loss of the entity. As of December 31, 2016, there were no outstanding dilutive securities. ADVERTISING AND PROMOTIONAL COSTS Advertising and
promotional costs are expensed as incurred. Advertising and promotional costs totaled $97,941 and $1,832 for the years ended December
31, 2016 and 2015, respectively. SOFTWARE DEVELOPMENT COSTS Software development
costs are expensed as incurred until a product’s technological feasibility has been established. Any cost incurred after
establishment of the products technological feasibility until its general release are capitalized if the Company obtains the committed
funding necessary to see the project through completion. As such, there are no capitalized software development costs on the accompanying
balance sheets, as the Company has not yet received the committed funding necessary to see its software projections through to
their completion. FAIR VALUE OF FINANCIAL INSTRUMENTS ASC Topic 820 ,
Fair Value Measurements and Disclosures
· Level 1:
· Level 2:
· Level 3: The carrying amounts
of the Company’s financial instruments, which include cash and cash equivalents, accounts payable and note payable approximate
their fair values at December 31, 2016 and 2015 due to their short-term nature and management’s belief that their carrying
amounts approximate the amount for which the assets could be sold or the liabilities could be settled. PRO FORMA FINANCIAL INFORMATION As discussed above,
the Company filed to be taxed as a Subchapter S Company with the Internal Revenue Service. Upon closing of the merger, its tax
status will change to that of a corporation. The change will result in the post-merger company becoming obligated for the tax liabilities
for the portion of income generated subsequent to the date of the merger, whereas the previous income and associated liability
was passed through to the Company shareholders. Pursuant to Securities
and Exchange Commission Staff Accounting Bulletin Number 1B.2 “Pro Forma Financial Statements and Earnings per Share”
(“SAB 1B.2”), pro forma information on the face of the income statement has been presented which reflects the pro forma
impact as if the Company had changed its tax status and capital structure at the inception of the Company. This presentation reflects
the Company generating current deferred tax asset for losses during the period. RECENT ACCOUNTING PRONOUNCEMENTS In January 2017,
the FASB issued Accounting Standards Update 2017-04, Intangibles - Goodwill and Other (Topic 350): Simplifying the Test for Goodwill
Impairment. This ASU was issued to simplify goodwill impairment by removing the second step of the goodwill impairment test. This
standard is required to be adopted by the Company as of March 1, 2020. The Company does not expect adoption of this guidance will
have a material impact on the Company's consolidated financial statements. In January 2017,
the FASB issued Accounting Standards Update 2017-01, Business Combinations (Topic 805): Clarifying the Definition of a Business.
This ASU was issued to clarify the definition of a business with the objective of adding guidance to assist entities with evaluating
whether transactions should be accounted for as acquisitions (or disposals) of assets or businesses. This guidance will be effective
for the Company as of March 1, 2018. The Company does not expect adoption of this guidance will have a material impact on the Company's
consolidated financial statements. In November 2016,
the FASB issued Accounting Standards Update 2016-18, Statement of Cash Flows (Topic 230): Restricted Cash. This ASU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is guidance will be effective for the Company as of March 1, 2018, and requires
a retrospective transition method. The Company does not expect adoption of this guidance will have a material impact on the Company's
consolidated financial statements. In April 2016, the
Financial Accounting Standards Board (“FASB”) issued Accounting Standards Update (“ASU”) 2016-10, Revenue
from Contracts with Customers (Topic 606): Identifying Performance Obligations and Licensing In February 2016,
the FASB issued ASU 2016-02, Leases (Topic 842)</t>
  </si>
  <si>
    <t>Income Taxes</t>
  </si>
  <si>
    <t>Income Tax Disclosure [Abstract]</t>
  </si>
  <si>
    <t>NOTE 2. INCOME TAXES There is no current
or deferred income tax expense or benefit for the years ended December 31, 2016 or 2015. The Company records
deferred income taxes under applicable tax laws using rates for the years in which the taxes are expected to be paid. Deferred
income taxes reflect the tax consequences on future years of differences between the tax basis of assets and liabilities and their
financial reporting amounts. A valuation allowance is provided when it is more likely than not that some portion of the deferred
tax assets may not be realized. The Company did not record an income tax provision for all periods presented due to its expected
benefits from net operating losses being completely offset by valuation allowances. The items causing
this difference for the periods ended December 31, 2016 and 2015 are as follows.
2016 2015
Tax benefit at U.S. and state statutory rates $ 187,400 $ 103,600
less: portion of income flowing directly to former
shareholders of Digital Donations, Inc. (176,200 ) (103,600 )
less: valuation allowance (11,200 ) -
Tax benefit, net $ — $ — At December 31,
2016, the Company has estimated net operating loss carryforwards for federal income tax purposes of approximately $32,950.
The actual amount of net operating losses will be determined at the time the Company’s tax returns are filed. The Company
made no payments for income taxes for the years ended December 31, 2016 and 2015. Deferred tax assets
were comprised of the following as of December 31, 2016:
Current deferred tax asset $ -
NOL carryforward 11,200
Long-term deferred tax asset 11,200
Total deferred tax asset 11,200
Less valuation allowance (11,200 )
Net deferred tax asset $ - No amounts have
been included in the table above for 2015 because prior to the recapitalization of Digital Donations Technologies, Inc., the financial
statements presented herein are those of Digital Donations, Inc., which was taxed under the Internal Revenue Code of the United
States as an S Corporation and therefore all of its income or losses passed through to its shareholders and therefore Digital Donations,
Inc. was not responsible for the income tax liability or could benefit from any deferred or current income tax assets. Neither the Company
nor its subsidiary have filed tax returns for either 2015 or 2016. The Company expects to file all of its past due returns for
2015 and the 2016 returns, which are under extension, in 2017. No taxes, penalties or interest will be due because of the losses
incurred from inception, or because the subsidiary is considered a 'pass through' entity as noted above.</t>
  </si>
  <si>
    <t>Notes Payable</t>
  </si>
  <si>
    <t>Debt Disclosure [Abstract]</t>
  </si>
  <si>
    <t>NOTE 3. NOTES PAYABLE In August, 2016,
the Company entered into a note agreement with an investor and received gross proceeds of $25,000. The note bears interest at the
rate of 24% per annum, matures 180 days after issuance and is unsecured. In October, 2016,
the Company entered into a second note agreement with the same investor and received gross proceeds of $5,000. The note bears interest
at the rate of 24% per annum, matures 180 days after issuance and is unsecured. In 2017, the Company
and the holder entered into a verbal agreement such that maturity was extended until such time as the Company files an S-1 registration
statement that is declared effective.</t>
  </si>
  <si>
    <t>Stockholders' Equity (Deficit)</t>
  </si>
  <si>
    <t>Equity [Abstract]</t>
  </si>
  <si>
    <t>NOTE 4. STOCKHOLDERS’ EQUITY
(DEFICIT) At December 31,
2016, the Company has authorized 400,000,000 shares of capital stock, consisting of 100,000,000 shares (par value of $0.001 per
share) of preferred stock and 300,000,000 shares (par value of $0.0001 per share) of common stock. The total number of shares of
common stock issued, issuable and outstanding at December 31, 2016 and 2015 was 86,614,766 and 74,390,337, respectively. No shares
of preferred stock have been issued as of December 31, 2016. COMMON STOCK At inception, the
Company had 2,000 shares of common stock authorized with a par value of $0.01. In March 2014, the Company issued 2,000 shares of
common stock at $0.50 per share to the two founders of the Company for gross proceeds of $1,000 in cash. On February 23, 2015,
the Company amended its Certificate of Organization with the State of New York to increase the number of shares of authorized common
stock from 2,000 to 300,000,000 and change the par value from $0.01 to $0.001, as well as authorize 100,000,000 shares of preferred
stock. Also included in the amendment to the articles of incorporation was a 150,000:1 forward stock split of the common stock
of the Company. The Company has shown the effect of the forward stock split and change in par value as if they had occurred at
inception. Immediately after
the February 23, 2015 change was made to the articles of incorporation, the two founders cancelled 230,000,000 shares of their
common stock. In July 2015, the
Company sold stock to an investor at $0.44 per share for cash proceeds of $44,000. Those shares were issued in 2016. In July 2015, the
Company sold stock to an investor at $0.50 per share for cash proceeds of $12,500. Those shares were issued in 2016 with a correction
as the original issuance was recorded at $1.00 per share In December 2015,
the Company sold stock to an investor at $0.0714 per share for cash proceeds of $95,000. As of December 31, 2015, the Company had
issued 769,985 shares and was obligated to issue an additional 559,988 shares to the investor. Those additional shares were issued
in 2016. In 2016, the Company
sold stock to an investor at $0.0714 per share for cash proceeds of $325,000. As of December 31, 2016, the Company had issued 4,199,916
shares and was obligated to issue an additional 349,993 shares to the investor. Those additional shares were issued in 2017. The issuances described
above were offered to accredited investors as defined in Rule 501 and subject to exemptions provided under Rule 506 of Regulation
D of the Securities and Exchange Acts. SHARE BASED PAYMENTS In 2015, the Company
issued a total of 2,597,871 shares as compensation to non-employees for consulting services performed. The Company recorded compensation
expense at a share price based on the 2015 raises noted above of $0.0714 per share. Total compensation expense recorded in 2015
was $185,566. In 2016, the Company
issued a total of 2,162,021 shares as compensation to non-employees for consulting services performed. The Company recorded compensation
expense at a share price based on the 2016 private placement raises noted above of $0.0714 per share. Total compensation expense
recorded in 2016 was $154,433. DIVIDENDS In December 2015,
the Company made a payment on behalf of the founders of the Company and has treated that payment as a dividend.</t>
  </si>
  <si>
    <t>Related Party Transactions</t>
  </si>
  <si>
    <t>Related Party Transactions [Abstract]</t>
  </si>
  <si>
    <t>NOTE 5. RELATED PARTY TRANSACTIONS
During 2014 and
2015, Digital Donations, Inc. advanced funds on a net basis to a company in which the two founders of the Digital Donations, Inc.
are also majority owners. As of December 31, 2014, the Company had advanced, net, approximately $6,400. As of December 31, 2015,
the Company further advanced on a net basis approximately $23,600. The related entity during this period was under significant
liquidity pressures and in 2016, the owners of the related entity decided to begin winding down the entity. Because of this, the
Company fully impaired the net advances as of December 31, 2015 and 2014, which resulted in impairment expenses of the same amount
noted above being recorded within the general and administrative expense line item on the statement of operations for the years
ended December 31, 2015 and 2014. In 2016, the entity was further advanced funds, but was able to repay all of the 2016 advances
plus an additional $9,245 which the Company has shown as a reduction of its general and administrative expense. Prior to the incorporation
of the Company, the founders created and purchased the logo, trade name and trade mark that the Company now uses from the related
entity noted above. However, because of serious financial issues suffered by the related entity, the only other product developed
outside of the creation and purchase of the logo, trade name and trade mark, was the development of a Point of Sale technology
and product that ultimately was discontinued in 2014 since the standard that it was based on became obsolete, and this technology
and product will not be used by the Company nor will it be acquired by the Company. In 2017 the Company expects to enter into
a transaction with the related entity to acquire the logo, trade name and trade mark and expects to issue its equity in consideration
for those items due to the current liquidity situation of the Company. Because the intangible items will be purchased from a related
entity, the Company will record the intangible assets purchased at the historical cost incurred by the related entity to acquire
those intangibles as the purchase price.</t>
  </si>
  <si>
    <t>Commitments and Contingencies</t>
  </si>
  <si>
    <t>Commitments and Contingencies Disclosure [Abstract]</t>
  </si>
  <si>
    <t>NOTE 6. COMMITMENTS AND CONTINGENCIES In January 2016,
the Company took over the office lease from a related party. That lease ended on January 31, 2016. During the remainder
of 2016, the Company occupied that office under a month to month rental under the terms of the old related party lease.
On February 1, 2017, the Company entered into its own two year lease with the landlord for the existing space. Total rent
expense incurred in 2016 was approximately $39,800.</t>
  </si>
  <si>
    <t>Subsequent Events</t>
  </si>
  <si>
    <t>Subsequent Events [Abstract]</t>
  </si>
  <si>
    <t>NOTE 7. SUBSEQUENT EVENTS From January 1
through May 19, 2017, the Company sold to two shareholders an aggregate of 2,272,955 of its common shares for a total of $179,500.
As of the date of this filing, 832,983 shares of that aggregate amount were issuable.</t>
  </si>
  <si>
    <t>Nature of Operations and Summary of Significant Accounting Policies (Policies)</t>
  </si>
  <si>
    <t>Nature of Operations</t>
  </si>
  <si>
    <t>NATURE OF OPERATIONS Digital Donations
Technologies, Inc. (formerly Fishing Ridge Acquisition Corporation) ("DDTI") was incorporated on May 21, 2015 under the
laws of the state of Delaware to engage in any lawful corporate undertaking, including, but not limited to, selected mergers and
acquisitions. DDTI has been in the developmental stage since inception and its operations to date have been limited to issuing
shares to its original shareholders, filing a registration statement on Form 10 and effecting a change in control. On January 7, 2016,
DDTI effected a change in control by effecting the following transactions: DDTI redeemed an
aggregate of 19,500,000 of the then 20,000,000 shares of outstanding common. James M. Cassidy resigned as DDTI's president,
secretary and director and James McKillop resigned as DDTI's vice president and director. Keith Orlean and
Jeffrey Marder were named directors of DDTI and Mr. Orlean was appointed Chief Executive Officer and Treasurer of DDTI and Mr.
Marder was appointed President of DDTI. On January 8, 2016
DDTI issued an aggregate of 5,000,000 shares of its common stock as follows:
2,500,000 shares Keith Orlean
2,500,000 shares Jeffrey Marder</t>
  </si>
  <si>
    <t>Recapitalization</t>
  </si>
  <si>
    <t>RECAPITALIZATION On October 17, 2016,
DDTI entered into a merger with Digital Donations, Inc. (the “Company” and post-merger, the “Company” represents
the combined entity), which has resulted in the combination of the Company with DDTI through the issuance of 79,084,807 shares
of DDTI common stock to the shareholders of the Company on a one-for-one basis in exchange for 100% of the then issued and outstanding
shares of the Company’s common stock, and at which time the Company became a wholly owned subsidiary of DDTI. The Company
has accounted for this merger as a recapitalization, as DDTI at the time of the merger was a public shell company, with only nominal
assets and no operations of its own. The financial statements presented herein are that of Digital Donations, Inc. from its inception
through the date of the merger, at which point the net assets of DDTI were included and the equity section restated to that of
the DDTI. From the date of the merger through December 31, 2016, these financial statements represent the financial position and
results of operations of the consolidated entity. The Company intends
to develop and distribute creative and innovative fund raising technology and provide payment processing solutions connecting
charities and foundations with the consumer and corporate America. The Company anticipates developing fund raising solutions that
will expand and enhance the way charities and foundations reach donors. The Company perceives that through the process of integrating
a donation request as part of a financial transaction, retailers, e-tailers, ATM owners and service providers will have the ability
to create new, or enhance existing, cause marketing programs.</t>
  </si>
  <si>
    <t>Basis of Presentation and Consolidation</t>
  </si>
  <si>
    <t>BASIS OF PRESENTATION AND CONSOLIDATION The accompanying
consolidated financial statements have been prepared on the accrual basis of accounting in conformity with accounting principles
generally accepted in the United States of America (“U.S. GAAP”). The accompany consolidated
financial statements include the accounts of Digital Donations Technologies, Inc. and its wholly owned subsidiary, Digital Donations,
Inc. All material intercompany accounts, transactions and profits have been eliminated in consolidation.</t>
  </si>
  <si>
    <t>Going Concern</t>
  </si>
  <si>
    <t>GOING CONCERN The Company has
incurred operating losses since inception as it has sought to develop alternative payments and fundraising solutions to its target
market. As of December 31, 2016, the Company had an accumulated deficit of $982,103 and a cash balance of $23,620. During the
year ended December 31, 2016, the Company incurred a net loss of $551,299, negative cash flows from operating activities of $360,332
and had shareholders’ equity (deficit) of $(74,773). These factors raise substantial doubt about the Company’s ability
to continue as a going concern. The ability of the Company to continue as a going concern is dependent on the Company’s
ability to fund future operations through additional financing from investors and/or lenders, and through May 12, 2017, had raised
$177,000 (see Note 5). However, there can be no assurance that the Company will be successful in raising the additional funds
needed. The financial statements do not include any adjustments that might be necessary if the Company is unable to continue as
a going concern.</t>
  </si>
  <si>
    <t>Revenue Recognition</t>
  </si>
  <si>
    <t>REVENUE RECOGNITION The
Company recognizes revenue from the sale of products and services in accordance with ASC 605,"Revenue Recognition." The
Company recognizes revenue from services only when all of the following criteria have been met:
i) Persuasive evidence for an agreement exists;
ii) Service has been provided;
iii) The fee is fixed or determinable; and,
iv) Collection is reasonably assured. In 2016, the Company’s
revenue was predominantly derived from the brokerage of customer accounts to transaction processors in the credit card point of
sale and ATM industry. Because of this, the Company does not report revenue gross with costs associated with those revenues in
its operating expenses, but combines those costs and reports its revenue net of those costs, because the Company does not actually
perform the services underlying the processing of those transactions.</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lthough these estimates are based upon management’s
best knowledge of current events and actions that the Company may undertake in the future, actual results could differ from those
estimates.</t>
  </si>
  <si>
    <t>Cash and Cash Equivalents</t>
  </si>
  <si>
    <t>CASH AND CASH EQUIVALENTS Cash and cash equivalents
include cash on hand and on deposit at banking institutions as well as all highly liquid short-term investments with original
maturities of 90 days or less.</t>
  </si>
  <si>
    <t>Concentration of Credit Risk</t>
  </si>
  <si>
    <t>CONCENTRATION OF CREDIT RISK Financial instruments,
which potentially subject the Company to concentrations of credit risks, consist principally of cash and trade accounts receivable.
The Company’s cash and cash equivalents are held at one U.S. commercial bank. The Company has not experienced any losses
to date related to its cash and cash equivalents.</t>
  </si>
  <si>
    <t>Property and Equipment</t>
  </si>
  <si>
    <t>PROPERTY AND EQUIPMENT Property and equipment
are recorded at cost. Depreciation is generally computed using the straight-line method over the estimated useful lives of the
related assets. As of December 31, 2016, our assets lives are three to five years for office equipment, including POS terminals.
Maintenance, repairs and minor renewals are expensed as incurred; improvements are capitalized. On a continuing basis, the Company
reviews the carrying value of property and equipment for impairment. If events or changes in circumstances were to indicate that
an asset carrying value may not be recoverable, a write-down of the asset would be recorded through a charge to operations. Depreciation
expense for the years ended December 2016 and 2015 was $2,378 and $0, respectively.</t>
  </si>
  <si>
    <t>Share Based Compensation</t>
  </si>
  <si>
    <t>SHARE BASED COMPENSATION The
Company accounts for stock-based compensation issued to non-employees and consultants in accordance with the provisions of ASC
505-50, "Equity –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t>
  </si>
  <si>
    <t>INCOME TAXES From its inception
through the date of the merger, Digital Donations, Inc. was taxed as an S Corporation under the Internal Revenue Code of the United
States. As such, its income or losses were passed through to its shareholders and therefore the benefits of losses or the liability
for any taxes due from income was the responsibility of the Company’s shareholders and not the Company. Upon completion of
the merger, the status of the Company automatically changed to that of a C Corporation and thus from that day forward, the Company
is responsible for all tax liabilities incurred or benefits obtained. 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As of December 31, 2016 100% of the net deferred tax
assets recorded were fully allowed for due to the uncertainty of the realization of net operating loss or carry forward prior
to expiration.</t>
  </si>
  <si>
    <t>Loss Per Common Share</t>
  </si>
  <si>
    <t>LOSS PER COMMON SHARE Basic loss per
common share excludes dilution and is computed by dividing net loss by the weighted average number of common shares outstanding
during the period. Diluted loss per common share reflect the potential dilution that could occur if securities or other contracts
to issue common stock were exercised or converted into common stock or resulted in the issuance of common stock that then shared
in the loss of the entity. As of December 31, 2016, there were no outstanding dilutive securities.</t>
  </si>
  <si>
    <t>Advertising and Promotional Costs</t>
  </si>
  <si>
    <t>ADVERTISING AND PROMOTIONAL COSTS Advertising and
promotional costs are expensed as incurred. Advertising and promotional costs totaled $97,941 and $1,832 for the years ended December
31, 2016 and 2015, respectively.</t>
  </si>
  <si>
    <t>Software Development Costs</t>
  </si>
  <si>
    <t>SOFTWARE DEVELOPMENT COSTS Software development
costs are expensed as incurred until a product’s technological feasibility has been established. Any cost incurred after
establishment of the products technological feasibility until its general release are capitalized if the Company obtains the committed
funding necessary to see the project through completion. As such, there are no capitalized software development costs on the accompanying
balance sheets, as the Company has not yet received the committed funding necessary to see its software projections through to
their completion.</t>
  </si>
  <si>
    <t>Fair Value of Financial Instruments</t>
  </si>
  <si>
    <t>FAIR VALUE OF FINANCIAL INSTRUMENTS ASC Topic 820 ,
Fair Value Measurements and Disclosures
· Level 1:
· Level 2:
· Level 3: The carrying amounts
of the Company’s financial instruments, which include cash and cash equivalents, accounts payable and note payable approximate
their fair values at December 31, 2016 and 2015 due to their short-term nature and management’s belief that their carrying
amounts approximate the amount for which the assets could be sold or the liabilities could be settled.</t>
  </si>
  <si>
    <t>Pro Forma Financial Information</t>
  </si>
  <si>
    <t>PRO FORMA FINANCIAL INFORMATION As discussed above,
the Company filed to be taxed as a Subchapter S Company with the Internal Revenue Service. Upon closing of the merger, its tax
status will change to that of a corporation. The change will result in the post-merger company becoming obligated for the tax liabilities
for the portion of income generated subsequent to the date of the merger, whereas the previous income and associated liability
was passed through to the Company shareholders. Pursuant to Securities
and Exchange Commission Staff Accounting Bulletin Number 1B.2 “Pro Forma Financial Statements and Earnings per Share”
(“SAB 1B.2”), pro forma information on the face of the income statement has been presented which reflects the pro
forma impact as if the Company had changed its tax status and capital structure at the inception of the Company. This presentation
reflects the Company generating current deferred tax asset for losses during the period.</t>
  </si>
  <si>
    <t>Recent Accounting Pronouncements</t>
  </si>
  <si>
    <t>RECENT ACCOUNTING PRONOUNCEMENTS In January 2017,
the FASB issued Accounting Standards Update 2017-04, Intangibles - Goodwill and Other (Topic 350): Simplifying the Test for Goodwill
Impairment. This ASU was issued to simplify goodwill impairment by removing the second step of the goodwill impairment test. This
standard is required to be adopted by the Company as of March 1, 2020. The Company does not expect adoption of this guidance will
have a material impact on the Company's consolidated financial statements. In January 2017,
the FASB issued Accounting Standards Update 2017-01, Business Combinations (Topic 805): Clarifying the Definition of a Business.
This ASU was issued to clarify the definition of a business with the objective of adding guidance to assist entities with evaluating
whether transactions should be accounted for as acquisitions (or disposals) of assets or businesses. This guidance will be effective
for the Company as of March 1, 2018. The Company does not expect adoption of this guidance will have a material impact on the Company's
consolidated financial statements. In November 2016,
the FASB issued Accounting Standards Update 2016-18, Statement of Cash Flows (Topic 230): Restricted Cash. This ASU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is guidance will be effective for the Company as of March 1, 2018, and requires
a retrospective transition method. The Company does not expect adoption of this guidance will have a material impact on the Company's
consolidated financial statements. In April 2016, the
Financial Accounting Standards Board (“FASB”) issued Accounting Standards Update (“ASU”) 2016-10, Revenue
from Contracts with Customers (Topic 606): Identifying Performance Obligations and Licensing In February 2016,
the FASB issued ASU 2016-02, Leases (Topic 842)</t>
  </si>
  <si>
    <t>Income Taxes (Tables)</t>
  </si>
  <si>
    <t>Schedule of Components of Income Tax Expense (Benefit)</t>
  </si>
  <si>
    <t xml:space="preserve">The items causing
this difference for the periods ended December 31, 2016 and 2015 are as follows.
2016 2015
Tax benefit at U.S. and state statutory rates $ 187,400 $ 103,600
less: portion of income flowing directly to former
shareholders of Digital Donations, Inc. (176,200 ) (103,600 )
less: valuation allowance (11,200 ) -
Tax benefit, net $ — $ — </t>
  </si>
  <si>
    <t>Schedule of Deferred Tax Assets</t>
  </si>
  <si>
    <t xml:space="preserve"> Deferred tax assets
were comprised of the following as of December 31, 2016:
Current deferred tax asset $ -
NOL carryforward 11,200
Long-term deferred tax asset 11,200
Total deferred tax asset 11,200
Less valuation allowance (11,200 )
Net deferred tax asset $ - </t>
  </si>
  <si>
    <t>Nature of Operations and Summary of Significant Accounting Policies (Details Narrative) - USD ($)</t>
  </si>
  <si>
    <t>Oct. 17, 2016</t>
  </si>
  <si>
    <t>Jan. 08, 2016</t>
  </si>
  <si>
    <t>Dec. 31, 2014</t>
  </si>
  <si>
    <t>Number of common stock shares redeemed</t>
  </si>
  <si>
    <t>Common stock, shares outstanding</t>
  </si>
  <si>
    <t>Number of common stock shares issued</t>
  </si>
  <si>
    <t>Ownership percentage</t>
  </si>
  <si>
    <t>100.00%</t>
  </si>
  <si>
    <t>Cash</t>
  </si>
  <si>
    <t>Cash flows from operating activities</t>
  </si>
  <si>
    <t>Shareholders' equity (deficit)</t>
  </si>
  <si>
    <t>Deferred tax percentage</t>
  </si>
  <si>
    <t>Advertising and promotional costs</t>
  </si>
  <si>
    <t>May 12, 2017 [Member]</t>
  </si>
  <si>
    <t>Additional finacing from related party</t>
  </si>
  <si>
    <t>Keith Orlean [Member]</t>
  </si>
  <si>
    <t>Jeffrey Marder [Member]</t>
  </si>
  <si>
    <t>Income Taxes (Details Narrative) - USD ($)</t>
  </si>
  <si>
    <t>Deferred income tax expense or benefit</t>
  </si>
  <si>
    <t>Net operating loss carryforwards</t>
  </si>
  <si>
    <t>Income Taxes - Schedule of Components of Income Tax Expense (Benefit) (Details) - USD ($)</t>
  </si>
  <si>
    <t>Tax benefit at U.S. and state statutory rates</t>
  </si>
  <si>
    <t>less: portion of income flowing directly to former shareholders of Digital Donations, Inc.</t>
  </si>
  <si>
    <t>less: valuation allowance</t>
  </si>
  <si>
    <t>Tax benefit, net</t>
  </si>
  <si>
    <t>Income Taxes - Schedule of Deferred Tax Assets (Details)</t>
  </si>
  <si>
    <t>Dec. 31, 2016USD ($)</t>
  </si>
  <si>
    <t>Current deferred tax asset</t>
  </si>
  <si>
    <t>NOL carryforward</t>
  </si>
  <si>
    <t>Long-term deferred tax asset</t>
  </si>
  <si>
    <t>Total deferred tax asset</t>
  </si>
  <si>
    <t>Less valuation allowance</t>
  </si>
  <si>
    <t>Net deferred tax asset</t>
  </si>
  <si>
    <t>Notes Payable (Details Narrative) - Investor [Member] - USD ($)</t>
  </si>
  <si>
    <t>1 Months Ended</t>
  </si>
  <si>
    <t>Oct. 31, 2016</t>
  </si>
  <si>
    <t>Aug. 31, 2016</t>
  </si>
  <si>
    <t>Note Agreement [Member]</t>
  </si>
  <si>
    <t>Gross proceeds</t>
  </si>
  <si>
    <t>Interest rate</t>
  </si>
  <si>
    <t>24.00%</t>
  </si>
  <si>
    <t>Maturity date</t>
  </si>
  <si>
    <t>180 days</t>
  </si>
  <si>
    <t>Second Note Agreement [Member]</t>
  </si>
  <si>
    <t>Stockholders’ Equity (Deficit) (Details Narrative) - USD ($)</t>
  </si>
  <si>
    <t>Jul. 31, 2015</t>
  </si>
  <si>
    <t>Mar. 31, 2014</t>
  </si>
  <si>
    <t>Shares authorized</t>
  </si>
  <si>
    <t>Stock issued during period, value, issued for services</t>
  </si>
  <si>
    <t>Stockholders' equity, reverse stock split</t>
  </si>
  <si>
    <t>150,000:1 forward stock split</t>
  </si>
  <si>
    <t>Minimum [Member]</t>
  </si>
  <si>
    <t>Maximum [Member]</t>
  </si>
  <si>
    <t>Two Founders [Member]</t>
  </si>
  <si>
    <t>Sale of stock, price per share</t>
  </si>
  <si>
    <t>Cancellation of shares</t>
  </si>
  <si>
    <t>Investor [Member]</t>
  </si>
  <si>
    <t>Issunace of additional shares</t>
  </si>
  <si>
    <t>Investor 2 [Member]</t>
  </si>
  <si>
    <t>Non-Employees [Member]</t>
  </si>
  <si>
    <t>Share-based compensation, shares</t>
  </si>
  <si>
    <t>Shares issued, price per share</t>
  </si>
  <si>
    <t>Share-based compensation</t>
  </si>
  <si>
    <t>Related Party Transactions (Details Narrative) - USD ($)</t>
  </si>
  <si>
    <t>Advanced amount on a net basis</t>
  </si>
  <si>
    <t>Commitments and Contingencies (Details Narrative)</t>
  </si>
  <si>
    <t>Rent expense</t>
  </si>
  <si>
    <t>February 1, 2017 [Member]</t>
  </si>
  <si>
    <t>Lease term</t>
  </si>
  <si>
    <t>2 years</t>
  </si>
  <si>
    <t>Subsequent Events (Details Narrative) - USD ($)</t>
  </si>
  <si>
    <t>Jun. 24, 2017</t>
  </si>
  <si>
    <t>Aggregate number of common shares sold</t>
  </si>
  <si>
    <t>Aggregate number of common shares sold, value</t>
  </si>
  <si>
    <t>Two Shareholders [Member] | Subsequent Event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00_);_(&quot;$ &quot;(#,##0.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37"/>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4482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D14" s="6" t="n">
        <v>550</v>
      </c>
    </row>
    <row r="15" spans="1:4">
      <c r="A15" s="4" t="s">
        <v>25</v>
      </c>
      <c r="C15" s="5" t="n">
        <v>88054738</v>
      </c>
    </row>
    <row r="16" spans="1:4">
      <c r="A16" s="4" t="s">
        <v>26</v>
      </c>
      <c r="B16" s="4" t="s">
        <v>27</v>
      </c>
    </row>
    <row r="17" spans="1:4">
      <c r="A17" s="4" t="s">
        <v>28</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9"/>
    <col customWidth="1" max="2" min="2" width="80"/>
  </cols>
  <sheetData>
    <row r="1" spans="1:2">
      <c r="A1" s="1" t="s">
        <v>165</v>
      </c>
      <c r="B1" s="2" t="s">
        <v>1</v>
      </c>
    </row>
    <row r="2" spans="1:2">
      <c r="B2" s="2" t="s">
        <v>2</v>
      </c>
    </row>
    <row r="3" spans="1:2">
      <c r="A3" s="3" t="s">
        <v>145</v>
      </c>
    </row>
    <row r="4" spans="1:2">
      <c r="A4" s="4" t="s">
        <v>166</v>
      </c>
      <c r="B4" s="4" t="s">
        <v>167</v>
      </c>
    </row>
    <row r="5" spans="1:2">
      <c r="A5" s="4" t="s">
        <v>168</v>
      </c>
      <c r="B5" s="4" t="s">
        <v>169</v>
      </c>
    </row>
    <row r="6" spans="1:2">
      <c r="A6" s="4" t="s">
        <v>170</v>
      </c>
      <c r="B6" s="4" t="s">
        <v>171</v>
      </c>
    </row>
    <row r="7" spans="1:2">
      <c r="A7" s="4" t="s">
        <v>172</v>
      </c>
      <c r="B7" s="4" t="s">
        <v>173</v>
      </c>
    </row>
    <row r="8" spans="1:2">
      <c r="A8" s="4" t="s">
        <v>174</v>
      </c>
      <c r="B8" s="4" t="s">
        <v>175</v>
      </c>
    </row>
    <row r="9" spans="1:2">
      <c r="A9" s="4" t="s">
        <v>176</v>
      </c>
      <c r="B9" s="4" t="s">
        <v>177</v>
      </c>
    </row>
    <row r="10" spans="1:2">
      <c r="A10" s="4" t="s">
        <v>178</v>
      </c>
      <c r="B10" s="4" t="s">
        <v>179</v>
      </c>
    </row>
    <row r="11" spans="1:2">
      <c r="A11" s="4" t="s">
        <v>180</v>
      </c>
      <c r="B11" s="4" t="s">
        <v>181</v>
      </c>
    </row>
    <row r="12" spans="1:2">
      <c r="A12" s="4" t="s">
        <v>182</v>
      </c>
      <c r="B12" s="4" t="s">
        <v>183</v>
      </c>
    </row>
    <row r="13" spans="1:2">
      <c r="A13" s="4" t="s">
        <v>184</v>
      </c>
      <c r="B13" s="4" t="s">
        <v>185</v>
      </c>
    </row>
    <row r="14" spans="1:2">
      <c r="A14" s="4" t="s">
        <v>147</v>
      </c>
      <c r="B14" s="4" t="s">
        <v>186</v>
      </c>
    </row>
    <row r="15" spans="1:2">
      <c r="A15" s="4" t="s">
        <v>187</v>
      </c>
      <c r="B15" s="4" t="s">
        <v>188</v>
      </c>
    </row>
    <row r="16" spans="1:2">
      <c r="A16" s="4" t="s">
        <v>189</v>
      </c>
      <c r="B16" s="4" t="s">
        <v>190</v>
      </c>
    </row>
    <row r="17" spans="1:2">
      <c r="A17" s="4" t="s">
        <v>191</v>
      </c>
      <c r="B17" s="4" t="s">
        <v>192</v>
      </c>
    </row>
    <row r="18" spans="1:2">
      <c r="A18" s="4" t="s">
        <v>193</v>
      </c>
      <c r="B18" s="4" t="s">
        <v>194</v>
      </c>
    </row>
    <row r="19" spans="1:2">
      <c r="A19" s="4" t="s">
        <v>195</v>
      </c>
      <c r="B19" s="4" t="s">
        <v>196</v>
      </c>
    </row>
    <row r="20" spans="1:2">
      <c r="A20" s="4" t="s">
        <v>197</v>
      </c>
      <c r="B20"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199</v>
      </c>
      <c r="B1" s="2" t="s">
        <v>1</v>
      </c>
    </row>
    <row r="2" spans="1:2">
      <c r="B2" s="2" t="s">
        <v>2</v>
      </c>
    </row>
    <row r="3" spans="1:2">
      <c r="A3" s="3" t="s">
        <v>148</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04</v>
      </c>
      <c r="B1" s="2" t="s">
        <v>205</v>
      </c>
      <c r="C1" s="2" t="s">
        <v>206</v>
      </c>
      <c r="D1" s="2" t="s">
        <v>55</v>
      </c>
      <c r="E1" s="2" t="s">
        <v>2</v>
      </c>
      <c r="F1" s="2" t="s">
        <v>30</v>
      </c>
      <c r="G1" s="2" t="s">
        <v>207</v>
      </c>
    </row>
    <row r="2" spans="1:7">
      <c r="A2" s="4" t="s">
        <v>208</v>
      </c>
      <c r="D2" s="5" t="n">
        <v>19500000</v>
      </c>
    </row>
    <row r="3" spans="1:7">
      <c r="A3" s="4" t="s">
        <v>209</v>
      </c>
      <c r="D3" s="5" t="n">
        <v>20000000</v>
      </c>
      <c r="E3" s="5" t="n">
        <v>86614766</v>
      </c>
      <c r="F3" s="5" t="n">
        <v>74390337</v>
      </c>
    </row>
    <row r="4" spans="1:7">
      <c r="A4" s="4" t="s">
        <v>210</v>
      </c>
      <c r="B4" s="5" t="n">
        <v>79084807</v>
      </c>
      <c r="C4" s="5" t="n">
        <v>5000000</v>
      </c>
    </row>
    <row r="5" spans="1:7">
      <c r="A5" s="4" t="s">
        <v>211</v>
      </c>
      <c r="B5" s="4" t="s">
        <v>212</v>
      </c>
    </row>
    <row r="6" spans="1:7">
      <c r="A6" s="4" t="s">
        <v>51</v>
      </c>
      <c r="E6" s="6" t="n">
        <v>982103</v>
      </c>
      <c r="F6" s="6" t="n">
        <v>430804</v>
      </c>
    </row>
    <row r="7" spans="1:7">
      <c r="A7" s="4" t="s">
        <v>213</v>
      </c>
      <c r="E7" s="5" t="n">
        <v>23620</v>
      </c>
      <c r="F7" s="5" t="n">
        <v>48080</v>
      </c>
      <c r="G7" s="6" t="n">
        <v>599</v>
      </c>
    </row>
    <row r="8" spans="1:7">
      <c r="A8" s="4" t="s">
        <v>120</v>
      </c>
      <c r="E8" s="5" t="n">
        <v>551299</v>
      </c>
      <c r="F8" s="5" t="n">
        <v>304751</v>
      </c>
    </row>
    <row r="9" spans="1:7">
      <c r="A9" s="4" t="s">
        <v>214</v>
      </c>
      <c r="E9" s="5" t="n">
        <v>360332</v>
      </c>
      <c r="F9" s="5" t="n">
        <v>49621</v>
      </c>
    </row>
    <row r="10" spans="1:7">
      <c r="A10" s="4" t="s">
        <v>215</v>
      </c>
      <c r="E10" s="5" t="n">
        <v>-74773</v>
      </c>
      <c r="F10" s="5" t="n">
        <v>-3764</v>
      </c>
      <c r="G10" s="6" t="n">
        <v>-6053</v>
      </c>
    </row>
    <row r="11" spans="1:7">
      <c r="A11" s="4" t="s">
        <v>81</v>
      </c>
      <c r="E11" s="6" t="n">
        <v>2378</v>
      </c>
      <c r="F11" s="4" t="s">
        <v>34</v>
      </c>
    </row>
    <row r="12" spans="1:7">
      <c r="A12" s="4" t="s">
        <v>216</v>
      </c>
      <c r="E12" s="4" t="s">
        <v>212</v>
      </c>
    </row>
    <row r="13" spans="1:7">
      <c r="A13" s="4" t="s">
        <v>217</v>
      </c>
      <c r="E13" s="6" t="n">
        <v>97941</v>
      </c>
      <c r="F13" s="6" t="n">
        <v>1832</v>
      </c>
    </row>
    <row r="14" spans="1:7">
      <c r="A14" s="4" t="s">
        <v>218</v>
      </c>
    </row>
    <row r="15" spans="1:7">
      <c r="A15" s="4" t="s">
        <v>219</v>
      </c>
      <c r="E15" s="6" t="n">
        <v>177000</v>
      </c>
    </row>
    <row r="16" spans="1:7">
      <c r="A16" s="4" t="s">
        <v>220</v>
      </c>
    </row>
    <row r="17" spans="1:7">
      <c r="A17" s="4" t="s">
        <v>210</v>
      </c>
      <c r="C17" s="5" t="n">
        <v>2500000</v>
      </c>
    </row>
    <row r="18" spans="1:7">
      <c r="A18" s="4" t="s">
        <v>221</v>
      </c>
    </row>
    <row r="19" spans="1:7">
      <c r="A19" s="4" t="s">
        <v>210</v>
      </c>
      <c r="C19" s="5" t="n">
        <v>250000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222</v>
      </c>
      <c r="B1" s="2" t="s">
        <v>1</v>
      </c>
    </row>
    <row r="2" spans="1:3">
      <c r="B2" s="2" t="s">
        <v>2</v>
      </c>
      <c r="C2" s="2" t="s">
        <v>30</v>
      </c>
    </row>
    <row r="3" spans="1:3">
      <c r="A3" s="3" t="s">
        <v>148</v>
      </c>
    </row>
    <row r="4" spans="1:3">
      <c r="A4" s="4" t="s">
        <v>223</v>
      </c>
      <c r="B4" s="4" t="s">
        <v>34</v>
      </c>
      <c r="C4" s="4" t="s">
        <v>34</v>
      </c>
    </row>
    <row r="5" spans="1:3">
      <c r="A5" s="4" t="s">
        <v>224</v>
      </c>
      <c r="B5" s="5" t="n">
        <v>32950</v>
      </c>
    </row>
    <row r="6" spans="1:3">
      <c r="A6" s="4" t="s">
        <v>90</v>
      </c>
      <c r="B6" s="4" t="s">
        <v>34</v>
      </c>
      <c r="C6" s="4" t="s">
        <v>34</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5</v>
      </c>
      <c r="B1" s="2" t="s">
        <v>1</v>
      </c>
    </row>
    <row r="2" spans="1:3">
      <c r="B2" s="2" t="s">
        <v>2</v>
      </c>
      <c r="C2" s="2" t="s">
        <v>30</v>
      </c>
    </row>
    <row r="3" spans="1:3">
      <c r="A3" s="3" t="s">
        <v>148</v>
      </c>
    </row>
    <row r="4" spans="1:3">
      <c r="A4" s="4" t="s">
        <v>226</v>
      </c>
      <c r="B4" s="6" t="n">
        <v>187400</v>
      </c>
      <c r="C4" s="6" t="n">
        <v>103600</v>
      </c>
    </row>
    <row r="5" spans="1:3">
      <c r="A5" s="4" t="s">
        <v>227</v>
      </c>
      <c r="B5" s="5" t="n">
        <v>-176200</v>
      </c>
      <c r="C5" s="5" t="n">
        <v>-103600</v>
      </c>
    </row>
    <row r="6" spans="1:3">
      <c r="A6" s="4" t="s">
        <v>228</v>
      </c>
      <c r="B6" s="5" t="n">
        <v>-11200</v>
      </c>
      <c r="C6" s="4" t="s">
        <v>34</v>
      </c>
    </row>
    <row r="7" spans="1:3">
      <c r="A7" s="4" t="s">
        <v>229</v>
      </c>
      <c r="B7" s="4" t="s">
        <v>34</v>
      </c>
      <c r="C7" s="4" t="s">
        <v>34</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21"/>
  </cols>
  <sheetData>
    <row r="1" spans="1:2">
      <c r="A1" s="1" t="s">
        <v>230</v>
      </c>
      <c r="B1" s="2" t="s">
        <v>231</v>
      </c>
    </row>
    <row r="2" spans="1:2">
      <c r="A2" s="3" t="s">
        <v>148</v>
      </c>
    </row>
    <row r="3" spans="1:2">
      <c r="A3" s="4" t="s">
        <v>232</v>
      </c>
      <c r="B3" s="4" t="s">
        <v>34</v>
      </c>
    </row>
    <row r="4" spans="1:2">
      <c r="A4" s="4" t="s">
        <v>233</v>
      </c>
      <c r="B4" s="5" t="n">
        <v>11200</v>
      </c>
    </row>
    <row r="5" spans="1:2">
      <c r="A5" s="4" t="s">
        <v>234</v>
      </c>
      <c r="B5" s="5" t="n">
        <v>11200</v>
      </c>
    </row>
    <row r="6" spans="1:2">
      <c r="A6" s="4" t="s">
        <v>235</v>
      </c>
      <c r="B6" s="5" t="n">
        <v>11200</v>
      </c>
    </row>
    <row r="7" spans="1:2">
      <c r="A7" s="4" t="s">
        <v>236</v>
      </c>
      <c r="B7" s="5" t="n">
        <v>-11200</v>
      </c>
    </row>
    <row r="8" spans="1:2">
      <c r="A8" s="4" t="s">
        <v>237</v>
      </c>
      <c r="B8" s="4" t="s">
        <v>3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3620</v>
      </c>
      <c r="C3" s="6" t="n">
        <v>48080</v>
      </c>
    </row>
    <row r="4" spans="1:3">
      <c r="A4" s="4" t="s">
        <v>33</v>
      </c>
      <c r="B4" s="5" t="n">
        <v>11336</v>
      </c>
      <c r="C4" s="4" t="s">
        <v>34</v>
      </c>
    </row>
    <row r="5" spans="1:3">
      <c r="A5" s="4" t="s">
        <v>35</v>
      </c>
      <c r="B5" s="5" t="n">
        <v>34956</v>
      </c>
      <c r="C5" s="5" t="n">
        <v>48080</v>
      </c>
    </row>
    <row r="6" spans="1:3">
      <c r="A6" s="3" t="s">
        <v>36</v>
      </c>
    </row>
    <row r="7" spans="1:3">
      <c r="A7" s="4" t="s">
        <v>37</v>
      </c>
      <c r="B7" s="5" t="n">
        <v>13228</v>
      </c>
      <c r="C7" s="4" t="s">
        <v>34</v>
      </c>
    </row>
    <row r="8" spans="1:3">
      <c r="A8" s="4" t="s">
        <v>38</v>
      </c>
      <c r="B8" s="5" t="n">
        <v>-2378</v>
      </c>
      <c r="C8" s="4" t="s">
        <v>34</v>
      </c>
    </row>
    <row r="9" spans="1:3">
      <c r="A9" s="4" t="s">
        <v>39</v>
      </c>
      <c r="B9" s="5" t="n">
        <v>10850</v>
      </c>
      <c r="C9" s="4" t="s">
        <v>34</v>
      </c>
    </row>
    <row r="10" spans="1:3">
      <c r="A10" s="4" t="s">
        <v>40</v>
      </c>
      <c r="B10" s="5" t="n">
        <v>45806</v>
      </c>
      <c r="C10" s="5" t="n">
        <v>48080</v>
      </c>
    </row>
    <row r="11" spans="1:3">
      <c r="A11" s="3" t="s">
        <v>41</v>
      </c>
    </row>
    <row r="12" spans="1:3">
      <c r="A12" s="4" t="s">
        <v>42</v>
      </c>
      <c r="B12" s="5" t="n">
        <v>15147</v>
      </c>
      <c r="C12" s="5" t="n">
        <v>8535</v>
      </c>
    </row>
    <row r="13" spans="1:3">
      <c r="A13" s="4" t="s">
        <v>43</v>
      </c>
      <c r="B13" s="5" t="n">
        <v>75432</v>
      </c>
      <c r="C13" s="5" t="n">
        <v>37408</v>
      </c>
    </row>
    <row r="14" spans="1:3">
      <c r="A14" s="4" t="s">
        <v>44</v>
      </c>
      <c r="B14" s="5" t="n">
        <v>30000</v>
      </c>
      <c r="C14" s="4" t="s">
        <v>34</v>
      </c>
    </row>
    <row r="15" spans="1:3">
      <c r="A15" s="4" t="s">
        <v>45</v>
      </c>
      <c r="B15" s="4" t="s">
        <v>34</v>
      </c>
      <c r="C15" s="5" t="n">
        <v>5901</v>
      </c>
    </row>
    <row r="16" spans="1:3">
      <c r="A16" s="4" t="s">
        <v>46</v>
      </c>
      <c r="B16" s="5" t="n">
        <v>120579</v>
      </c>
      <c r="C16" s="5" t="n">
        <v>51844</v>
      </c>
    </row>
    <row r="17" spans="1:3">
      <c r="A17" s="3" t="s">
        <v>47</v>
      </c>
    </row>
    <row r="18" spans="1:3">
      <c r="A18" s="4" t="s">
        <v>48</v>
      </c>
      <c r="B18" s="4" t="s">
        <v>34</v>
      </c>
      <c r="C18" s="4" t="s">
        <v>34</v>
      </c>
    </row>
    <row r="19" spans="1:3">
      <c r="A19" s="4" t="s">
        <v>49</v>
      </c>
      <c r="B19" s="5" t="n">
        <v>8662</v>
      </c>
      <c r="C19" s="5" t="n">
        <v>74390</v>
      </c>
    </row>
    <row r="20" spans="1:3">
      <c r="A20" s="4" t="s">
        <v>50</v>
      </c>
      <c r="B20" s="5" t="n">
        <v>898668</v>
      </c>
      <c r="C20" s="5" t="n">
        <v>352650</v>
      </c>
    </row>
    <row r="21" spans="1:3">
      <c r="A21" s="4" t="s">
        <v>51</v>
      </c>
      <c r="B21" s="5" t="n">
        <v>-982103</v>
      </c>
      <c r="C21" s="5" t="n">
        <v>-430804</v>
      </c>
    </row>
    <row r="22" spans="1:3">
      <c r="A22" s="4" t="s">
        <v>52</v>
      </c>
      <c r="B22" s="5" t="n">
        <v>-74773</v>
      </c>
      <c r="C22" s="5" t="n">
        <v>-3764</v>
      </c>
    </row>
    <row r="23" spans="1:3">
      <c r="A23" s="4" t="s">
        <v>53</v>
      </c>
      <c r="B23" s="6" t="n">
        <v>45806</v>
      </c>
      <c r="C23" s="6" t="n">
        <v>480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238</v>
      </c>
      <c r="B1" s="2" t="s">
        <v>239</v>
      </c>
    </row>
    <row r="2" spans="1:3">
      <c r="B2" s="2" t="s">
        <v>240</v>
      </c>
      <c r="C2" s="2" t="s">
        <v>241</v>
      </c>
    </row>
    <row r="3" spans="1:3">
      <c r="A3" s="4" t="s">
        <v>242</v>
      </c>
    </row>
    <row r="4" spans="1:3">
      <c r="A4" s="4" t="s">
        <v>243</v>
      </c>
      <c r="C4" s="6" t="n">
        <v>25000</v>
      </c>
    </row>
    <row r="5" spans="1:3">
      <c r="A5" s="4" t="s">
        <v>244</v>
      </c>
      <c r="C5" s="4" t="s">
        <v>245</v>
      </c>
    </row>
    <row r="6" spans="1:3">
      <c r="A6" s="4" t="s">
        <v>246</v>
      </c>
      <c r="C6" s="4" t="s">
        <v>247</v>
      </c>
    </row>
    <row r="7" spans="1:3">
      <c r="A7" s="4" t="s">
        <v>248</v>
      </c>
    </row>
    <row r="8" spans="1:3">
      <c r="A8" s="4" t="s">
        <v>243</v>
      </c>
      <c r="B8" s="6" t="n">
        <v>5000</v>
      </c>
    </row>
    <row r="9" spans="1:3">
      <c r="A9" s="4" t="s">
        <v>244</v>
      </c>
      <c r="B9" s="4" t="s">
        <v>245</v>
      </c>
    </row>
    <row r="10" spans="1:3">
      <c r="A10" s="4" t="s">
        <v>246</v>
      </c>
      <c r="B10" s="4" t="s">
        <v>247</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30"/>
    <col customWidth="1" max="5" min="5" width="14"/>
    <col customWidth="1" max="6" min="6" width="14"/>
    <col customWidth="1" max="7" min="7" width="14"/>
    <col customWidth="1" max="8" min="8" width="14"/>
    <col customWidth="1" max="9" min="9" width="14"/>
    <col customWidth="1" max="10" min="10" width="14"/>
    <col customWidth="1" max="11" min="11" width="13"/>
  </cols>
  <sheetData>
    <row r="1" spans="1:11">
      <c r="A1" s="1" t="s">
        <v>249</v>
      </c>
      <c r="B1" s="2" t="s">
        <v>205</v>
      </c>
      <c r="C1" s="2" t="s">
        <v>206</v>
      </c>
      <c r="D1" s="2" t="s">
        <v>57</v>
      </c>
      <c r="E1" s="2" t="s">
        <v>2</v>
      </c>
      <c r="F1" s="2" t="s">
        <v>30</v>
      </c>
      <c r="G1" s="2" t="s">
        <v>250</v>
      </c>
      <c r="H1" s="2" t="s">
        <v>251</v>
      </c>
      <c r="I1" s="2" t="s">
        <v>30</v>
      </c>
      <c r="J1" s="2" t="s">
        <v>55</v>
      </c>
      <c r="K1" s="2" t="s">
        <v>56</v>
      </c>
    </row>
    <row r="2" spans="1:11">
      <c r="A2" s="4" t="s">
        <v>252</v>
      </c>
      <c r="E2" s="5" t="n">
        <v>400000000</v>
      </c>
    </row>
    <row r="3" spans="1:11">
      <c r="A3" s="4" t="s">
        <v>60</v>
      </c>
      <c r="D3" s="5" t="n">
        <v>100000000</v>
      </c>
      <c r="E3" s="5" t="n">
        <v>100000000</v>
      </c>
      <c r="F3" s="5" t="n">
        <v>100000000</v>
      </c>
      <c r="I3" s="5" t="n">
        <v>100000000</v>
      </c>
    </row>
    <row r="4" spans="1:11">
      <c r="A4" s="4" t="s">
        <v>59</v>
      </c>
      <c r="E4" s="7" t="n">
        <v>0.001</v>
      </c>
      <c r="F4" s="7" t="n">
        <v>0.001</v>
      </c>
      <c r="I4" s="7" t="n">
        <v>0.001</v>
      </c>
    </row>
    <row r="5" spans="1:11">
      <c r="A5" s="4" t="s">
        <v>64</v>
      </c>
      <c r="E5" s="5" t="n">
        <v>300000000</v>
      </c>
      <c r="F5" s="5" t="n">
        <v>300000000</v>
      </c>
      <c r="I5" s="5" t="n">
        <v>300000000</v>
      </c>
      <c r="K5" s="5" t="n">
        <v>2000</v>
      </c>
    </row>
    <row r="6" spans="1:11">
      <c r="A6" s="4" t="s">
        <v>63</v>
      </c>
      <c r="E6" s="8" t="n">
        <v>0.0001</v>
      </c>
      <c r="F6" s="8" t="n">
        <v>0.0001</v>
      </c>
      <c r="I6" s="8" t="n">
        <v>0.0001</v>
      </c>
      <c r="K6" s="9" t="n">
        <v>0.01</v>
      </c>
    </row>
    <row r="7" spans="1:11">
      <c r="A7" s="4" t="s">
        <v>65</v>
      </c>
      <c r="E7" s="5" t="n">
        <v>86614766</v>
      </c>
      <c r="F7" s="5" t="n">
        <v>74390337</v>
      </c>
      <c r="I7" s="5" t="n">
        <v>74390337</v>
      </c>
    </row>
    <row r="8" spans="1:11">
      <c r="A8" s="4" t="s">
        <v>66</v>
      </c>
      <c r="E8" s="5" t="n">
        <v>86614766</v>
      </c>
      <c r="F8" s="5" t="n">
        <v>74390337</v>
      </c>
      <c r="I8" s="5" t="n">
        <v>74390337</v>
      </c>
      <c r="J8" s="5" t="n">
        <v>20000000</v>
      </c>
    </row>
    <row r="9" spans="1:11">
      <c r="A9" s="4" t="s">
        <v>61</v>
      </c>
      <c r="E9" s="5" t="n">
        <v>0</v>
      </c>
      <c r="F9" s="5" t="n">
        <v>0</v>
      </c>
      <c r="I9" s="5" t="n">
        <v>0</v>
      </c>
    </row>
    <row r="10" spans="1:11">
      <c r="A10" s="4" t="s">
        <v>62</v>
      </c>
      <c r="E10" s="5" t="n">
        <v>0</v>
      </c>
      <c r="F10" s="5" t="n">
        <v>0</v>
      </c>
      <c r="I10" s="5" t="n">
        <v>0</v>
      </c>
    </row>
    <row r="11" spans="1:11">
      <c r="A11" s="4" t="s">
        <v>210</v>
      </c>
      <c r="B11" s="5" t="n">
        <v>79084807</v>
      </c>
      <c r="C11" s="5" t="n">
        <v>5000000</v>
      </c>
    </row>
    <row r="12" spans="1:11">
      <c r="A12" s="4" t="s">
        <v>253</v>
      </c>
      <c r="I12" s="4" t="s">
        <v>34</v>
      </c>
    </row>
    <row r="13" spans="1:11">
      <c r="A13" s="4" t="s">
        <v>254</v>
      </c>
      <c r="D13" s="4" t="s">
        <v>255</v>
      </c>
    </row>
    <row r="14" spans="1:11">
      <c r="A14" s="4" t="s">
        <v>256</v>
      </c>
    </row>
    <row r="15" spans="1:11">
      <c r="A15" s="4" t="s">
        <v>59</v>
      </c>
      <c r="D15" s="9" t="n">
        <v>0.01</v>
      </c>
    </row>
    <row r="16" spans="1:11">
      <c r="A16" s="4" t="s">
        <v>64</v>
      </c>
      <c r="D16" s="5" t="n">
        <v>2000</v>
      </c>
    </row>
    <row r="17" spans="1:11">
      <c r="A17" s="4" t="s">
        <v>257</v>
      </c>
    </row>
    <row r="18" spans="1:11">
      <c r="A18" s="4" t="s">
        <v>59</v>
      </c>
      <c r="D18" s="7" t="n">
        <v>0.001</v>
      </c>
    </row>
    <row r="19" spans="1:11">
      <c r="A19" s="4" t="s">
        <v>64</v>
      </c>
      <c r="D19" s="5" t="n">
        <v>300000000</v>
      </c>
    </row>
    <row r="20" spans="1:11">
      <c r="A20" s="4" t="s">
        <v>258</v>
      </c>
    </row>
    <row r="21" spans="1:11">
      <c r="A21" s="4" t="s">
        <v>210</v>
      </c>
      <c r="H21" s="5" t="n">
        <v>2000</v>
      </c>
    </row>
    <row r="22" spans="1:11">
      <c r="A22" s="4" t="s">
        <v>259</v>
      </c>
      <c r="H22" s="9" t="n">
        <v>0.5</v>
      </c>
    </row>
    <row r="23" spans="1:11">
      <c r="A23" s="4" t="s">
        <v>253</v>
      </c>
      <c r="H23" s="6" t="n">
        <v>1000</v>
      </c>
    </row>
    <row r="24" spans="1:11">
      <c r="A24" s="4" t="s">
        <v>260</v>
      </c>
      <c r="D24" s="5" t="n">
        <v>230000000</v>
      </c>
    </row>
    <row r="25" spans="1:11">
      <c r="A25" s="4" t="s">
        <v>261</v>
      </c>
    </row>
    <row r="26" spans="1:11">
      <c r="A26" s="4" t="s">
        <v>210</v>
      </c>
      <c r="E26" s="5" t="n">
        <v>4199916</v>
      </c>
      <c r="F26" s="5" t="n">
        <v>769985</v>
      </c>
    </row>
    <row r="27" spans="1:11">
      <c r="A27" s="4" t="s">
        <v>259</v>
      </c>
      <c r="E27" s="8" t="n">
        <v>0.07140000000000001</v>
      </c>
      <c r="F27" s="8" t="n">
        <v>0.07140000000000001</v>
      </c>
      <c r="G27" s="9" t="n">
        <v>0.44</v>
      </c>
      <c r="I27" s="8" t="n">
        <v>0.07140000000000001</v>
      </c>
    </row>
    <row r="28" spans="1:11">
      <c r="A28" s="4" t="s">
        <v>253</v>
      </c>
      <c r="E28" s="6" t="n">
        <v>325000</v>
      </c>
      <c r="F28" s="6" t="n">
        <v>95000</v>
      </c>
      <c r="G28" s="6" t="n">
        <v>44000</v>
      </c>
    </row>
    <row r="29" spans="1:11">
      <c r="A29" s="4" t="s">
        <v>262</v>
      </c>
      <c r="E29" s="5" t="n">
        <v>349993</v>
      </c>
      <c r="F29" s="5" t="n">
        <v>559988</v>
      </c>
    </row>
    <row r="30" spans="1:11">
      <c r="A30" s="4" t="s">
        <v>263</v>
      </c>
    </row>
    <row r="31" spans="1:11">
      <c r="A31" s="4" t="s">
        <v>259</v>
      </c>
      <c r="E31" s="6" t="n">
        <v>1</v>
      </c>
      <c r="G31" s="9" t="n">
        <v>0.5</v>
      </c>
    </row>
    <row r="32" spans="1:11">
      <c r="A32" s="4" t="s">
        <v>253</v>
      </c>
      <c r="G32" s="6" t="n">
        <v>12500</v>
      </c>
    </row>
    <row r="33" spans="1:11">
      <c r="A33" s="4" t="s">
        <v>264</v>
      </c>
    </row>
    <row r="34" spans="1:11">
      <c r="A34" s="4" t="s">
        <v>265</v>
      </c>
      <c r="E34" s="5" t="n">
        <v>2162021</v>
      </c>
      <c r="F34" s="5" t="n">
        <v>2597871</v>
      </c>
    </row>
    <row r="35" spans="1:11">
      <c r="A35" s="4" t="s">
        <v>266</v>
      </c>
      <c r="E35" s="8" t="n">
        <v>0.07140000000000001</v>
      </c>
      <c r="F35" s="8" t="n">
        <v>0.07140000000000001</v>
      </c>
      <c r="I35" s="8" t="n">
        <v>0.07140000000000001</v>
      </c>
    </row>
    <row r="36" spans="1:11">
      <c r="A36" s="4" t="s">
        <v>267</v>
      </c>
      <c r="E36" s="6" t="n">
        <v>154433</v>
      </c>
      <c r="F36" s="6" t="n">
        <v>185566</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268</v>
      </c>
      <c r="B1" s="2" t="s">
        <v>1</v>
      </c>
    </row>
    <row r="2" spans="1:4">
      <c r="B2" s="2" t="s">
        <v>2</v>
      </c>
      <c r="C2" s="2" t="s">
        <v>30</v>
      </c>
      <c r="D2" s="2" t="s">
        <v>207</v>
      </c>
    </row>
    <row r="3" spans="1:4">
      <c r="A3" s="3" t="s">
        <v>157</v>
      </c>
    </row>
    <row r="4" spans="1:4">
      <c r="A4" s="4" t="s">
        <v>269</v>
      </c>
      <c r="B4" s="6" t="n">
        <v>9245</v>
      </c>
      <c r="C4" s="6" t="n">
        <v>23600</v>
      </c>
      <c r="D4" s="6" t="n">
        <v>6400</v>
      </c>
    </row>
  </sheetData>
  <mergeCells count="2">
    <mergeCell ref="A1:A2"/>
    <mergeCell ref="B1:D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21"/>
  </cols>
  <sheetData>
    <row r="1" spans="1:2">
      <c r="A1" s="1" t="s">
        <v>270</v>
      </c>
      <c r="B1" s="2" t="s">
        <v>1</v>
      </c>
    </row>
    <row r="2" spans="1:2">
      <c r="B2" s="2" t="s">
        <v>231</v>
      </c>
    </row>
    <row r="3" spans="1:2">
      <c r="A3" s="4" t="s">
        <v>271</v>
      </c>
      <c r="B3" s="6" t="n">
        <v>39800</v>
      </c>
    </row>
    <row r="4" spans="1:2">
      <c r="A4" s="4" t="s">
        <v>272</v>
      </c>
    </row>
    <row r="5" spans="1:2">
      <c r="A5" s="4" t="s">
        <v>273</v>
      </c>
      <c r="B5"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3"/>
    <col customWidth="1" max="6" min="6" width="14"/>
  </cols>
  <sheetData>
    <row r="1" spans="1:6">
      <c r="A1" s="1" t="s">
        <v>275</v>
      </c>
      <c r="B1" s="2" t="s">
        <v>276</v>
      </c>
      <c r="C1" s="2" t="s">
        <v>205</v>
      </c>
      <c r="D1" s="2" t="s">
        <v>206</v>
      </c>
      <c r="E1" s="2" t="s">
        <v>3</v>
      </c>
      <c r="F1" s="2" t="s">
        <v>30</v>
      </c>
    </row>
    <row r="2" spans="1:6">
      <c r="A2" s="4" t="s">
        <v>277</v>
      </c>
      <c r="C2" s="5" t="n">
        <v>79084807</v>
      </c>
      <c r="D2" s="5" t="n">
        <v>5000000</v>
      </c>
    </row>
    <row r="3" spans="1:6">
      <c r="A3" s="4" t="s">
        <v>278</v>
      </c>
      <c r="F3" s="4" t="s">
        <v>34</v>
      </c>
    </row>
    <row r="4" spans="1:6">
      <c r="A4" s="4" t="s">
        <v>279</v>
      </c>
    </row>
    <row r="5" spans="1:6">
      <c r="A5" s="4" t="s">
        <v>277</v>
      </c>
      <c r="B5" s="5" t="n">
        <v>832983</v>
      </c>
      <c r="E5" s="5" t="n">
        <v>2272955</v>
      </c>
    </row>
    <row r="6" spans="1:6">
      <c r="A6" s="4" t="s">
        <v>278</v>
      </c>
      <c r="E6" s="6" t="n">
        <v>1795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3"/>
    <col customWidth="1" max="6" min="6" width="14"/>
  </cols>
  <sheetData>
    <row r="1" spans="1:6">
      <c r="A1" s="1" t="s">
        <v>54</v>
      </c>
      <c r="B1" s="2" t="s">
        <v>2</v>
      </c>
      <c r="C1" s="2" t="s">
        <v>55</v>
      </c>
      <c r="D1" s="2" t="s">
        <v>30</v>
      </c>
      <c r="E1" s="2" t="s">
        <v>56</v>
      </c>
      <c r="F1" s="2" t="s">
        <v>57</v>
      </c>
    </row>
    <row r="2" spans="1:6">
      <c r="A2" s="3" t="s">
        <v>58</v>
      </c>
    </row>
    <row r="3" spans="1:6">
      <c r="A3" s="4" t="s">
        <v>59</v>
      </c>
      <c r="B3" s="7" t="n">
        <v>0.001</v>
      </c>
      <c r="D3" s="7" t="n">
        <v>0.001</v>
      </c>
    </row>
    <row r="4" spans="1:6">
      <c r="A4" s="4" t="s">
        <v>60</v>
      </c>
      <c r="B4" s="5" t="n">
        <v>100000000</v>
      </c>
      <c r="D4" s="5" t="n">
        <v>100000000</v>
      </c>
      <c r="F4" s="5" t="n">
        <v>100000000</v>
      </c>
    </row>
    <row r="5" spans="1:6">
      <c r="A5" s="4" t="s">
        <v>61</v>
      </c>
      <c r="B5" s="5" t="n">
        <v>0</v>
      </c>
      <c r="D5" s="5" t="n">
        <v>0</v>
      </c>
    </row>
    <row r="6" spans="1:6">
      <c r="A6" s="4" t="s">
        <v>62</v>
      </c>
      <c r="B6" s="5" t="n">
        <v>0</v>
      </c>
      <c r="D6" s="5" t="n">
        <v>0</v>
      </c>
    </row>
    <row r="7" spans="1:6">
      <c r="A7" s="4" t="s">
        <v>63</v>
      </c>
      <c r="B7" s="8" t="n">
        <v>0.0001</v>
      </c>
      <c r="D7" s="8" t="n">
        <v>0.0001</v>
      </c>
      <c r="E7" s="9" t="n">
        <v>0.01</v>
      </c>
    </row>
    <row r="8" spans="1:6">
      <c r="A8" s="4" t="s">
        <v>64</v>
      </c>
      <c r="B8" s="5" t="n">
        <v>300000000</v>
      </c>
      <c r="D8" s="5" t="n">
        <v>300000000</v>
      </c>
      <c r="E8" s="5" t="n">
        <v>2000</v>
      </c>
    </row>
    <row r="9" spans="1:6">
      <c r="A9" s="4" t="s">
        <v>65</v>
      </c>
      <c r="B9" s="5" t="n">
        <v>86614766</v>
      </c>
      <c r="D9" s="5" t="n">
        <v>74390337</v>
      </c>
    </row>
    <row r="10" spans="1:6">
      <c r="A10" s="4" t="s">
        <v>66</v>
      </c>
      <c r="B10" s="5" t="n">
        <v>86614766</v>
      </c>
      <c r="C10" s="5" t="n">
        <v>20000000</v>
      </c>
      <c r="D10" s="5" t="n">
        <v>7439033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67</v>
      </c>
      <c r="B1" s="2" t="s">
        <v>1</v>
      </c>
    </row>
    <row r="2" spans="1:3">
      <c r="B2" s="2" t="s">
        <v>2</v>
      </c>
      <c r="C2" s="2" t="s">
        <v>30</v>
      </c>
    </row>
    <row r="3" spans="1:3">
      <c r="A3" s="3" t="s">
        <v>68</v>
      </c>
    </row>
    <row r="4" spans="1:3">
      <c r="A4" s="4" t="s">
        <v>69</v>
      </c>
      <c r="B4" s="6" t="n">
        <v>137620</v>
      </c>
      <c r="C4" s="4" t="s">
        <v>34</v>
      </c>
    </row>
    <row r="5" spans="1:3">
      <c r="A5" s="4" t="s">
        <v>70</v>
      </c>
      <c r="B5" s="5" t="n">
        <v>4016</v>
      </c>
    </row>
    <row r="6" spans="1:3">
      <c r="A6" s="4" t="s">
        <v>71</v>
      </c>
      <c r="B6" s="5" t="n">
        <v>141636</v>
      </c>
      <c r="C6" s="4" t="s">
        <v>34</v>
      </c>
    </row>
    <row r="7" spans="1:3">
      <c r="A7" s="4" t="s">
        <v>72</v>
      </c>
      <c r="B7" s="5" t="n">
        <v>28970</v>
      </c>
    </row>
    <row r="8" spans="1:3">
      <c r="A8" s="4" t="s">
        <v>73</v>
      </c>
      <c r="B8" s="5" t="n">
        <v>112666</v>
      </c>
      <c r="C8" s="4" t="s">
        <v>34</v>
      </c>
    </row>
    <row r="9" spans="1:3">
      <c r="A9" s="3" t="s">
        <v>74</v>
      </c>
    </row>
    <row r="10" spans="1:3">
      <c r="A10" s="4" t="s">
        <v>75</v>
      </c>
      <c r="B10" s="5" t="n">
        <v>166659</v>
      </c>
      <c r="C10" s="5" t="n">
        <v>45645</v>
      </c>
    </row>
    <row r="11" spans="1:3">
      <c r="A11" s="4" t="s">
        <v>76</v>
      </c>
      <c r="B11" s="5" t="n">
        <v>154433</v>
      </c>
      <c r="C11" s="5" t="n">
        <v>185566</v>
      </c>
    </row>
    <row r="12" spans="1:3">
      <c r="A12" s="4" t="s">
        <v>77</v>
      </c>
      <c r="B12" s="5" t="n">
        <v>122970</v>
      </c>
      <c r="C12" s="4" t="s">
        <v>34</v>
      </c>
    </row>
    <row r="13" spans="1:3">
      <c r="A13" s="4" t="s">
        <v>78</v>
      </c>
      <c r="B13" s="5" t="n">
        <v>84019</v>
      </c>
      <c r="C13" s="5" t="n">
        <v>35968</v>
      </c>
    </row>
    <row r="14" spans="1:3">
      <c r="A14" s="4" t="s">
        <v>79</v>
      </c>
      <c r="B14" s="5" t="n">
        <v>18607</v>
      </c>
      <c r="C14" s="5" t="n">
        <v>9387</v>
      </c>
    </row>
    <row r="15" spans="1:3">
      <c r="A15" s="4" t="s">
        <v>80</v>
      </c>
      <c r="B15" s="5" t="n">
        <v>54230</v>
      </c>
      <c r="C15" s="4" t="s">
        <v>34</v>
      </c>
    </row>
    <row r="16" spans="1:3">
      <c r="A16" s="4" t="s">
        <v>81</v>
      </c>
      <c r="B16" s="5" t="n">
        <v>2378</v>
      </c>
      <c r="C16" s="4" t="s">
        <v>34</v>
      </c>
    </row>
    <row r="17" spans="1:3">
      <c r="A17" s="4" t="s">
        <v>82</v>
      </c>
      <c r="B17" s="5" t="n">
        <v>58170</v>
      </c>
      <c r="C17" s="5" t="n">
        <v>28185</v>
      </c>
    </row>
    <row r="18" spans="1:3">
      <c r="A18" s="4" t="s">
        <v>83</v>
      </c>
      <c r="B18" s="5" t="n">
        <v>661466</v>
      </c>
      <c r="C18" s="5" t="n">
        <v>304751</v>
      </c>
    </row>
    <row r="19" spans="1:3">
      <c r="A19" s="4" t="s">
        <v>84</v>
      </c>
      <c r="B19" s="5" t="n">
        <v>-548800</v>
      </c>
      <c r="C19" s="5" t="n">
        <v>-304751</v>
      </c>
    </row>
    <row r="20" spans="1:3">
      <c r="A20" s="3" t="s">
        <v>85</v>
      </c>
    </row>
    <row r="21" spans="1:3">
      <c r="A21" s="4" t="s">
        <v>86</v>
      </c>
      <c r="B21" s="5" t="n">
        <v>68</v>
      </c>
      <c r="C21" s="4" t="s">
        <v>34</v>
      </c>
    </row>
    <row r="22" spans="1:3">
      <c r="A22" s="4" t="s">
        <v>87</v>
      </c>
      <c r="B22" s="5" t="n">
        <v>-2567</v>
      </c>
      <c r="C22" s="4" t="s">
        <v>34</v>
      </c>
    </row>
    <row r="23" spans="1:3">
      <c r="A23" s="4" t="s">
        <v>88</v>
      </c>
      <c r="B23" s="5" t="n">
        <v>-2499</v>
      </c>
      <c r="C23" s="4" t="s">
        <v>34</v>
      </c>
    </row>
    <row r="24" spans="1:3">
      <c r="A24" s="4" t="s">
        <v>89</v>
      </c>
      <c r="B24" s="5" t="n">
        <v>-551299</v>
      </c>
      <c r="C24" s="5" t="n">
        <v>-304751</v>
      </c>
    </row>
    <row r="25" spans="1:3">
      <c r="A25" s="4" t="s">
        <v>90</v>
      </c>
      <c r="B25" s="4" t="s">
        <v>34</v>
      </c>
      <c r="C25" s="4" t="s">
        <v>34</v>
      </c>
    </row>
    <row r="26" spans="1:3">
      <c r="A26" s="4" t="s">
        <v>91</v>
      </c>
      <c r="B26" s="5" t="n">
        <v>-551299</v>
      </c>
      <c r="C26" s="5" t="n">
        <v>-304751</v>
      </c>
    </row>
    <row r="27" spans="1:3">
      <c r="A27" s="4" t="s">
        <v>92</v>
      </c>
    </row>
    <row r="28" spans="1:3">
      <c r="A28" s="3" t="s">
        <v>74</v>
      </c>
    </row>
    <row r="29" spans="1:3">
      <c r="A29" s="4" t="s">
        <v>84</v>
      </c>
      <c r="B29" s="5" t="n">
        <v>-551299</v>
      </c>
      <c r="C29" s="5" t="n">
        <v>-304751</v>
      </c>
    </row>
    <row r="30" spans="1:3">
      <c r="A30" s="3" t="s">
        <v>85</v>
      </c>
    </row>
    <row r="31" spans="1:3">
      <c r="A31" s="4" t="s">
        <v>90</v>
      </c>
      <c r="B31" s="5" t="n">
        <v>187400</v>
      </c>
      <c r="C31" s="5" t="n">
        <v>67000</v>
      </c>
    </row>
    <row r="32" spans="1:3">
      <c r="A32" s="4" t="s">
        <v>91</v>
      </c>
      <c r="B32" s="6" t="n">
        <v>-363899</v>
      </c>
      <c r="C32" s="6" t="n">
        <v>-237751</v>
      </c>
    </row>
    <row r="33" spans="1:3">
      <c r="A33" s="4" t="s">
        <v>93</v>
      </c>
      <c r="B33" s="6" t="n">
        <v>0</v>
      </c>
      <c r="C33" s="6" t="n">
        <v>0</v>
      </c>
    </row>
    <row r="34" spans="1:3">
      <c r="A34" s="4" t="s">
        <v>94</v>
      </c>
      <c r="B34" s="5" t="n">
        <v>77927711</v>
      </c>
      <c r="C34" s="5" t="n">
        <v>7117515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5"/>
    <col customWidth="1" max="2" min="2" width="22"/>
    <col customWidth="1" max="3" min="3" width="36"/>
    <col customWidth="1" max="4" min="4" width="29"/>
    <col customWidth="1" max="5" min="5" width="10"/>
  </cols>
  <sheetData>
    <row r="1" spans="1:5">
      <c r="A1" s="1" t="s">
        <v>95</v>
      </c>
      <c r="B1" s="2" t="s">
        <v>96</v>
      </c>
      <c r="C1" s="2" t="s">
        <v>97</v>
      </c>
      <c r="D1" s="2" t="s">
        <v>98</v>
      </c>
      <c r="E1" s="2" t="s">
        <v>99</v>
      </c>
    </row>
    <row r="2" spans="1:5">
      <c r="A2" s="4" t="s">
        <v>100</v>
      </c>
      <c r="B2" s="6" t="n">
        <v>300000</v>
      </c>
      <c r="C2" s="4" t="s">
        <v>34</v>
      </c>
      <c r="D2" s="6" t="n">
        <v>-306053</v>
      </c>
      <c r="E2" s="6" t="n">
        <v>-6053</v>
      </c>
    </row>
    <row r="3" spans="1:5">
      <c r="A3" s="4" t="s">
        <v>101</v>
      </c>
      <c r="B3" s="5" t="n">
        <v>300000000</v>
      </c>
    </row>
    <row r="4" spans="1:5">
      <c r="A4" s="4" t="s">
        <v>102</v>
      </c>
      <c r="B4" s="6" t="n">
        <v>-230000</v>
      </c>
      <c r="C4" s="4" t="s">
        <v>34</v>
      </c>
      <c r="D4" s="5" t="n">
        <v>230000</v>
      </c>
      <c r="E4" s="4" t="s">
        <v>34</v>
      </c>
    </row>
    <row r="5" spans="1:5">
      <c r="A5" s="4" t="s">
        <v>103</v>
      </c>
      <c r="B5" s="5" t="n">
        <v>-230000000</v>
      </c>
    </row>
    <row r="6" spans="1:5">
      <c r="A6" s="4" t="s">
        <v>104</v>
      </c>
      <c r="B6" s="6" t="n">
        <v>1792</v>
      </c>
      <c r="C6" s="5" t="n">
        <v>174708</v>
      </c>
      <c r="D6" s="4" t="s">
        <v>34</v>
      </c>
      <c r="E6" s="5" t="n">
        <v>176500</v>
      </c>
    </row>
    <row r="7" spans="1:5">
      <c r="A7" s="4" t="s">
        <v>105</v>
      </c>
      <c r="B7" s="5" t="n">
        <v>1792466</v>
      </c>
    </row>
    <row r="8" spans="1:5">
      <c r="A8" s="4" t="s">
        <v>106</v>
      </c>
      <c r="B8" s="4" t="s">
        <v>34</v>
      </c>
      <c r="C8" s="5" t="n">
        <v>-5026</v>
      </c>
      <c r="D8" s="4" t="s">
        <v>34</v>
      </c>
      <c r="E8" s="5" t="n">
        <v>-5026</v>
      </c>
    </row>
    <row r="9" spans="1:5">
      <c r="A9" s="4" t="s">
        <v>107</v>
      </c>
      <c r="B9" s="6" t="n">
        <v>2598</v>
      </c>
      <c r="C9" s="5" t="n">
        <v>182968</v>
      </c>
      <c r="D9" s="4" t="s">
        <v>34</v>
      </c>
      <c r="E9" s="5" t="n">
        <v>185566</v>
      </c>
    </row>
    <row r="10" spans="1:5">
      <c r="A10" s="4" t="s">
        <v>108</v>
      </c>
      <c r="B10" s="5" t="n">
        <v>2597871</v>
      </c>
    </row>
    <row r="11" spans="1:5">
      <c r="A11" s="4" t="s">
        <v>109</v>
      </c>
      <c r="B11" s="4" t="s">
        <v>34</v>
      </c>
      <c r="C11" s="4" t="s">
        <v>34</v>
      </c>
      <c r="D11" s="5" t="n">
        <v>-50000</v>
      </c>
      <c r="E11" s="5" t="n">
        <v>-50000</v>
      </c>
    </row>
    <row r="12" spans="1:5">
      <c r="A12" s="4" t="s">
        <v>91</v>
      </c>
      <c r="B12" s="4" t="s">
        <v>34</v>
      </c>
      <c r="C12" s="4" t="s">
        <v>34</v>
      </c>
      <c r="D12" s="5" t="n">
        <v>-304751</v>
      </c>
      <c r="E12" s="5" t="n">
        <v>-304751</v>
      </c>
    </row>
    <row r="13" spans="1:5">
      <c r="A13" s="4" t="s">
        <v>110</v>
      </c>
      <c r="B13" s="6" t="n">
        <v>74390</v>
      </c>
      <c r="C13" s="5" t="n">
        <v>352650</v>
      </c>
      <c r="D13" s="5" t="n">
        <v>-430804</v>
      </c>
      <c r="E13" s="5" t="n">
        <v>-3764</v>
      </c>
    </row>
    <row r="14" spans="1:5">
      <c r="A14" s="4" t="s">
        <v>111</v>
      </c>
      <c r="B14" s="5" t="n">
        <v>74390337</v>
      </c>
    </row>
    <row r="15" spans="1:5">
      <c r="A15" s="4" t="s">
        <v>104</v>
      </c>
      <c r="B15" s="6" t="n">
        <v>168</v>
      </c>
      <c r="C15" s="5" t="n">
        <v>119832</v>
      </c>
      <c r="D15" s="4" t="s">
        <v>34</v>
      </c>
      <c r="E15" s="5" t="n">
        <v>120000</v>
      </c>
    </row>
    <row r="16" spans="1:5">
      <c r="A16" s="4" t="s">
        <v>105</v>
      </c>
      <c r="B16" s="5" t="n">
        <v>1679966</v>
      </c>
    </row>
    <row r="17" spans="1:5">
      <c r="A17" s="4" t="s">
        <v>106</v>
      </c>
      <c r="E17" s="4" t="s">
        <v>34</v>
      </c>
    </row>
    <row r="18" spans="1:5">
      <c r="A18" s="4" t="s">
        <v>107</v>
      </c>
      <c r="B18" s="6" t="n">
        <v>272</v>
      </c>
      <c r="C18" s="5" t="n">
        <v>154161</v>
      </c>
      <c r="D18" s="4" t="s">
        <v>34</v>
      </c>
      <c r="E18" s="5" t="n">
        <v>154433</v>
      </c>
    </row>
    <row r="19" spans="1:5">
      <c r="A19" s="4" t="s">
        <v>108</v>
      </c>
      <c r="B19" s="5" t="n">
        <v>2162021</v>
      </c>
    </row>
    <row r="20" spans="1:5">
      <c r="A20" s="4" t="s">
        <v>109</v>
      </c>
      <c r="E20" s="4" t="s">
        <v>34</v>
      </c>
    </row>
    <row r="21" spans="1:5">
      <c r="A21" s="4" t="s">
        <v>112</v>
      </c>
      <c r="B21" s="6" t="n">
        <v>2882</v>
      </c>
      <c r="C21" s="5" t="n">
        <v>202118</v>
      </c>
      <c r="D21" s="4" t="s">
        <v>34</v>
      </c>
      <c r="E21" s="5" t="n">
        <v>205000</v>
      </c>
    </row>
    <row r="22" spans="1:5">
      <c r="A22" s="4" t="s">
        <v>113</v>
      </c>
      <c r="B22" s="5" t="n">
        <v>2882442</v>
      </c>
    </row>
    <row r="23" spans="1:5">
      <c r="A23" s="4" t="s">
        <v>114</v>
      </c>
      <c r="B23" s="6" t="n">
        <v>-69051</v>
      </c>
      <c r="C23" s="5" t="n">
        <v>69908</v>
      </c>
      <c r="D23" s="4" t="s">
        <v>34</v>
      </c>
      <c r="E23" s="5" t="n">
        <v>857</v>
      </c>
    </row>
    <row r="24" spans="1:5">
      <c r="A24" s="4" t="s">
        <v>115</v>
      </c>
      <c r="B24" s="5" t="n">
        <v>5500000</v>
      </c>
    </row>
    <row r="25" spans="1:5">
      <c r="A25" s="4" t="s">
        <v>91</v>
      </c>
      <c r="B25" s="4" t="s">
        <v>34</v>
      </c>
      <c r="C25" s="4" t="s">
        <v>34</v>
      </c>
      <c r="D25" s="5" t="n">
        <v>-551299</v>
      </c>
      <c r="E25" s="5" t="n">
        <v>-551299</v>
      </c>
    </row>
    <row r="26" spans="1:5">
      <c r="A26" s="4" t="s">
        <v>116</v>
      </c>
      <c r="B26" s="6" t="n">
        <v>8661</v>
      </c>
      <c r="C26" s="6" t="n">
        <v>898669</v>
      </c>
      <c r="D26" s="6" t="n">
        <v>-982103</v>
      </c>
      <c r="E26" s="6" t="n">
        <v>-74773</v>
      </c>
    </row>
    <row r="27" spans="1:5">
      <c r="A27" s="4" t="s">
        <v>117</v>
      </c>
      <c r="B27" s="5" t="n">
        <v>8661476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18</v>
      </c>
      <c r="B1" s="2" t="s">
        <v>1</v>
      </c>
    </row>
    <row r="2" spans="1:3">
      <c r="B2" s="2" t="s">
        <v>2</v>
      </c>
      <c r="C2" s="2" t="s">
        <v>30</v>
      </c>
    </row>
    <row r="3" spans="1:3">
      <c r="A3" s="3" t="s">
        <v>119</v>
      </c>
    </row>
    <row r="4" spans="1:3">
      <c r="A4" s="4" t="s">
        <v>120</v>
      </c>
      <c r="B4" s="6" t="n">
        <v>-551299</v>
      </c>
      <c r="C4" s="6" t="n">
        <v>-304751</v>
      </c>
    </row>
    <row r="5" spans="1:3">
      <c r="A5" s="3" t="s">
        <v>121</v>
      </c>
    </row>
    <row r="6" spans="1:3">
      <c r="A6" s="4" t="s">
        <v>122</v>
      </c>
      <c r="B6" s="5" t="n">
        <v>2378</v>
      </c>
      <c r="C6" s="4" t="s">
        <v>34</v>
      </c>
    </row>
    <row r="7" spans="1:3">
      <c r="A7" s="4" t="s">
        <v>76</v>
      </c>
      <c r="B7" s="5" t="n">
        <v>154433</v>
      </c>
      <c r="C7" s="5" t="n">
        <v>185566</v>
      </c>
    </row>
    <row r="8" spans="1:3">
      <c r="A8" s="4" t="s">
        <v>123</v>
      </c>
      <c r="B8" s="4" t="s">
        <v>34</v>
      </c>
      <c r="C8" s="5" t="n">
        <v>23621</v>
      </c>
    </row>
    <row r="9" spans="1:3">
      <c r="A9" s="3" t="s">
        <v>124</v>
      </c>
    </row>
    <row r="10" spans="1:3">
      <c r="A10" s="4" t="s">
        <v>125</v>
      </c>
      <c r="B10" s="5" t="n">
        <v>-11337</v>
      </c>
      <c r="C10" s="4" t="s">
        <v>34</v>
      </c>
    </row>
    <row r="11" spans="1:3">
      <c r="A11" s="4" t="s">
        <v>126</v>
      </c>
      <c r="B11" s="5" t="n">
        <v>45493</v>
      </c>
      <c r="C11" s="5" t="n">
        <v>45943</v>
      </c>
    </row>
    <row r="12" spans="1:3">
      <c r="A12" s="4" t="s">
        <v>127</v>
      </c>
      <c r="B12" s="5" t="n">
        <v>-360332</v>
      </c>
      <c r="C12" s="5" t="n">
        <v>-49621</v>
      </c>
    </row>
    <row r="13" spans="1:3">
      <c r="A13" s="3" t="s">
        <v>128</v>
      </c>
    </row>
    <row r="14" spans="1:3">
      <c r="A14" s="4" t="s">
        <v>129</v>
      </c>
      <c r="B14" s="5" t="n">
        <v>-13228</v>
      </c>
      <c r="C14" s="4" t="s">
        <v>34</v>
      </c>
    </row>
    <row r="15" spans="1:3">
      <c r="A15" s="4" t="s">
        <v>130</v>
      </c>
      <c r="B15" s="5" t="n">
        <v>-5900</v>
      </c>
      <c r="C15" s="5" t="n">
        <v>-23621</v>
      </c>
    </row>
    <row r="16" spans="1:3">
      <c r="A16" s="4" t="s">
        <v>131</v>
      </c>
      <c r="B16" s="5" t="n">
        <v>-19128</v>
      </c>
      <c r="C16" s="5" t="n">
        <v>-23621</v>
      </c>
    </row>
    <row r="17" spans="1:3">
      <c r="A17" s="3" t="s">
        <v>132</v>
      </c>
    </row>
    <row r="18" spans="1:3">
      <c r="A18" s="4" t="s">
        <v>133</v>
      </c>
      <c r="B18" s="4" t="s">
        <v>34</v>
      </c>
      <c r="C18" s="5" t="n">
        <v>-751</v>
      </c>
    </row>
    <row r="19" spans="1:3">
      <c r="A19" s="4" t="s">
        <v>134</v>
      </c>
      <c r="B19" s="5" t="n">
        <v>30000</v>
      </c>
      <c r="C19" s="4" t="s">
        <v>34</v>
      </c>
    </row>
    <row r="20" spans="1:3">
      <c r="A20" s="4" t="s">
        <v>135</v>
      </c>
      <c r="B20" s="4" t="s">
        <v>34</v>
      </c>
      <c r="C20" s="5" t="n">
        <v>-50000</v>
      </c>
    </row>
    <row r="21" spans="1:3">
      <c r="A21" s="4" t="s">
        <v>136</v>
      </c>
      <c r="B21" s="5" t="n">
        <v>325000</v>
      </c>
      <c r="C21" s="5" t="n">
        <v>176500</v>
      </c>
    </row>
    <row r="22" spans="1:3">
      <c r="A22" s="4" t="s">
        <v>137</v>
      </c>
      <c r="B22" s="4" t="s">
        <v>34</v>
      </c>
      <c r="C22" s="5" t="n">
        <v>-5026</v>
      </c>
    </row>
    <row r="23" spans="1:3">
      <c r="A23" s="4" t="s">
        <v>138</v>
      </c>
      <c r="B23" s="5" t="n">
        <v>355000</v>
      </c>
      <c r="C23" s="5" t="n">
        <v>120723</v>
      </c>
    </row>
    <row r="24" spans="1:3">
      <c r="A24" s="4" t="s">
        <v>139</v>
      </c>
      <c r="B24" s="5" t="n">
        <v>-24460</v>
      </c>
      <c r="C24" s="5" t="n">
        <v>47481</v>
      </c>
    </row>
    <row r="25" spans="1:3">
      <c r="A25" s="4" t="s">
        <v>140</v>
      </c>
      <c r="B25" s="5" t="n">
        <v>48080</v>
      </c>
      <c r="C25" s="5" t="n">
        <v>599</v>
      </c>
    </row>
    <row r="26" spans="1:3">
      <c r="A26" s="4" t="s">
        <v>141</v>
      </c>
      <c r="B26" s="5" t="n">
        <v>23620</v>
      </c>
      <c r="C26" s="5" t="n">
        <v>48080</v>
      </c>
    </row>
    <row r="27" spans="1:3">
      <c r="A27" s="4" t="s">
        <v>142</v>
      </c>
      <c r="B27" s="4" t="s">
        <v>34</v>
      </c>
      <c r="C27" s="4" t="s">
        <v>34</v>
      </c>
    </row>
    <row r="28" spans="1:3">
      <c r="A28" s="4" t="s">
        <v>143</v>
      </c>
      <c r="B28" s="4" t="s">
        <v>34</v>
      </c>
      <c r="C28" s="4" t="s">
        <v>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26T16:40:31Z</dcterms:created>
  <dcterms:modified xmlns:dcterms="http://purl.org/dc/terms/" xmlns:xsi="http://www.w3.org/2001/XMLSchema-instance" xsi:type="dcterms:W3CDTF">2017-06-26T16:40:31Z</dcterms:modified>
</cp:coreProperties>
</file>